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Property and Equipment, Net" sheetId="8" state="visible" r:id="rId8"/>
    <sheet xmlns:r="http://schemas.openxmlformats.org/officeDocument/2006/relationships" name="Commitments and Contingencies"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Employee Benefit Plan" sheetId="12" state="visible" r:id="rId12"/>
    <sheet xmlns:r="http://schemas.openxmlformats.org/officeDocument/2006/relationships" name="Goodwill and Intangible Assets" sheetId="13" state="visible" r:id="rId13"/>
    <sheet xmlns:r="http://schemas.openxmlformats.org/officeDocument/2006/relationships" name="Nature of Operations and Summ_2" sheetId="14" state="visible" r:id="rId14"/>
    <sheet xmlns:r="http://schemas.openxmlformats.org/officeDocument/2006/relationships" name="Nature of Operations and Summ_3" sheetId="15" state="visible" r:id="rId15"/>
    <sheet xmlns:r="http://schemas.openxmlformats.org/officeDocument/2006/relationships" name="Property and Equipment, Net (Ta" sheetId="16" state="visible" r:id="rId16"/>
    <sheet xmlns:r="http://schemas.openxmlformats.org/officeDocument/2006/relationships" name="Commitments and Contingencies (" sheetId="17" state="visible" r:id="rId17"/>
    <sheet xmlns:r="http://schemas.openxmlformats.org/officeDocument/2006/relationships" name="Stock-Based Compensation (Table" sheetId="18" state="visible" r:id="rId18"/>
    <sheet xmlns:r="http://schemas.openxmlformats.org/officeDocument/2006/relationships" name="Income Taxes (Tables)" sheetId="19" state="visible" r:id="rId19"/>
    <sheet xmlns:r="http://schemas.openxmlformats.org/officeDocument/2006/relationships" name="Goodwill and Intangible Assets " sheetId="20" state="visible" r:id="rId20"/>
    <sheet xmlns:r="http://schemas.openxmlformats.org/officeDocument/2006/relationships" name="Nature of Operations and Summ_4" sheetId="21" state="visible" r:id="rId21"/>
    <sheet xmlns:r="http://schemas.openxmlformats.org/officeDocument/2006/relationships" name="Nature of Operations and Summ_5" sheetId="22" state="visible" r:id="rId22"/>
    <sheet xmlns:r="http://schemas.openxmlformats.org/officeDocument/2006/relationships" name="Nature of Operations and Summ_6" sheetId="23" state="visible" r:id="rId23"/>
    <sheet xmlns:r="http://schemas.openxmlformats.org/officeDocument/2006/relationships" name="Nature of Operations and Summ_7" sheetId="24" state="visible" r:id="rId24"/>
    <sheet xmlns:r="http://schemas.openxmlformats.org/officeDocument/2006/relationships" name="Nature of Operations and Summ_8" sheetId="25" state="visible" r:id="rId25"/>
    <sheet xmlns:r="http://schemas.openxmlformats.org/officeDocument/2006/relationships" name="Nature of Operations and Summ_9" sheetId="26" state="visible" r:id="rId26"/>
    <sheet xmlns:r="http://schemas.openxmlformats.org/officeDocument/2006/relationships" name="Nature of Operations and Sum_10" sheetId="27" state="visible" r:id="rId27"/>
    <sheet xmlns:r="http://schemas.openxmlformats.org/officeDocument/2006/relationships" name="Property and Equipment, Net - S" sheetId="28" state="visible" r:id="rId28"/>
    <sheet xmlns:r="http://schemas.openxmlformats.org/officeDocument/2006/relationships" name="Property and Equipment, Net - N"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Based Compensation - Sche" sheetId="32" state="visible" r:id="rId32"/>
    <sheet xmlns:r="http://schemas.openxmlformats.org/officeDocument/2006/relationships" name="Stock-Based Compensation - Narr" sheetId="33" state="visible" r:id="rId33"/>
    <sheet xmlns:r="http://schemas.openxmlformats.org/officeDocument/2006/relationships" name="Stock-Based Compensation - Sc_2" sheetId="34" state="visible" r:id="rId34"/>
    <sheet xmlns:r="http://schemas.openxmlformats.org/officeDocument/2006/relationships" name="Stock-Based Compensation - Sc_3" sheetId="35" state="visible" r:id="rId35"/>
    <sheet xmlns:r="http://schemas.openxmlformats.org/officeDocument/2006/relationships" name="Stock-Based Compensation - Sc_4" sheetId="36" state="visible" r:id="rId36"/>
    <sheet xmlns:r="http://schemas.openxmlformats.org/officeDocument/2006/relationships" name="Income Taxes - Schedule of Prov" sheetId="37" state="visible" r:id="rId37"/>
    <sheet xmlns:r="http://schemas.openxmlformats.org/officeDocument/2006/relationships" name="Income Taxes - Narrative (Detai" sheetId="38" state="visible" r:id="rId38"/>
    <sheet xmlns:r="http://schemas.openxmlformats.org/officeDocument/2006/relationships" name="Employee Benefit Plan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21</t>
        </is>
      </c>
      <c r="C8" s="4" t="inlineStr">
        <is>
          <t xml:space="preserve"> </t>
        </is>
      </c>
    </row>
    <row r="9">
      <c r="A9" s="4" t="inlineStr">
        <is>
          <t>Entity Registrant Name</t>
        </is>
      </c>
      <c r="B9" s="4" t="inlineStr">
        <is>
          <t>Axo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744083</t>
        </is>
      </c>
      <c r="C11" s="4" t="inlineStr">
        <is>
          <t xml:space="preserve"> </t>
        </is>
      </c>
    </row>
    <row r="12">
      <c r="A12" s="4" t="inlineStr">
        <is>
          <t>Entity Address, Address Line One</t>
        </is>
      </c>
      <c r="B12" s="4" t="inlineStr">
        <is>
          <t>26 Technology Driv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96-632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XN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10915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0375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Equity [Abstract]</t>
        </is>
      </c>
      <c r="B3" s="4" t="inlineStr">
        <is>
          <t xml:space="preserve"> </t>
        </is>
      </c>
    </row>
    <row r="4">
      <c r="A4" s="4" t="inlineStr">
        <is>
          <t>Stock-Based Compensation</t>
        </is>
      </c>
      <c r="B4" s="4" t="inlineStr">
        <is>
          <t xml:space="preserve">Stock-Based Compensation Stock-based compensation expense included in the Company’s unaudited condensed consolidated statements of comprehensive income (loss) is allocated as follows (in thousands): Three Months Ended Nine Months Ended 2024 2023 2024 2023 Research and development $ 1,295 $ 2,344 $ 4,326 $ 6,962 General and administrative 1,266 3,291 4,554 9,176 Sales and marketing 5,670 5,835 17,513 17,250 $ 8,231 $ 11,470 $ 26,393 $ 33,388 Stock Option Activity The option awards issued under the 2014 Stock Option Plan (the 2014 Plan) and the 2018 Omnibus Incentive Plan (the 2018 Plan) were measured based on fair value. The Company used the simplified method of determining the expected term of stock options as the Company believes this represents the best estimate of the expected term of a new option. The expected stock price volatility assumption was determined by examining the historical volatilities for industry peers, as the Company did not have sufficient trading history for the Company’s common stock. The Company will continue to analyze the historical stock price volatility and expected term assumption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assumptions regarding the expected term of the options and the expected volatility of the stock price are subjective, and these assumptions have a significant effect on the estimated fair value amounts. There were no stock option grants for the three and nine months ended September 30, 2024 and 2023. As of September 30, 2024, there were minimal amounts of total unrecognized compensation cost related to unvested stock options that are expected to be recognized over a weighted-average period of approximately 0.3 years. The following table summarizes stock option activity for the nine months ended September 30, 2024 under the 2014 and 2018 Plans (in thousands, except share and per share data): Number of Options Weighted-Average Exercise Price Per Share Aggregate Intrinsic Value Outstanding at December 31, 2023 814,780 $ 18.47 $ 35,652 Options exercised (132,880) 22.68 $ 6,040 (1) Options forfeited (1,125) 50.01 Outstanding at September 30, 2024 680,775 $ 17.60 $ 35,401 (2) _____________________________________________ (1) Represents the total difference between the Company’s closing stock price at the time of exercise and the stock option exercise price, multiplied by the number of options exercised. (2) Represents the total difference between the Company’s closing stock price on the last trading day of the third quarter of 2024 and the stock option exercise price, multiplied by the number of in-the-money options as of September 30, 2024. The amount of intrinsic value will change based on the fair market value of the Company’s stock. The weighted-average remaining contractual term of options outstanding and exercisable was 4.3 years at September 30, 2024. Restricted Shares Awards Activity As of September 30, 2024, there was $30.8 million of total unrecognized compensation cost related to unvested restricted shares awards that is expected to be recognized over a weighted-average period of approximately 1.4 years. The following table summarizes restricted shares awards activity for the nine months ended September 30, 2024: Number of Restricted Shares Awards Weighted-Average Fair Value Per Share at Grant Date Outstanding at December 31, 2023 1,303,704 $ 55.86 Restricted shares awards granted 30,400 67.88 Restricted shares awards vested (509,655) 53.37 Restricted shares awards forfeited (30,513) 59.62 Outstanding at September 30, 2024 793,936 $ 57.78 Restricted Stock Units Activity As of September 30, 2024, there was $0.9 million of total unrecognized compensation cost related to unvested restricted stock units that is expected to be recognized over a weighted-average period of approximately 0.3 years. The following table summarizes restricted stock units activity for the nine months ended September 30, 2024: Number of Restricted Stock Units Weighted-Average Fair Value Per Share at Grant Date Outstanding at December 31, 2023 230,700 $ 70.20 Restricted stock units granted 38,450 73.16 Restricted stock units vested (206,734) 65.77 Outstanding at September 30, 2024 62,416 $ 86.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following table presents details of the provision for income taxes and effective tax rates (in thousands, except percentages): Three Months Ended Nine Months Ended 2024 2023 2024 2023 Income tax (benefit) expense $(1,535) $(427) $3,764 $(1,538) Effective tax rate 98.62% (12.20)% (44.43)% 10.83% The Company periodically evaluates whether a portion or all of its deferred tax assets will be recovered. The Company records a valuation allowance against deferred tax assets if and to the extent it is more likely than not that they will not be recovered. In evaluating the need for a valuation allowance, the Company weighs all relevant positive and negative evidence, including among other factors, historical financial performance, forecasts of income over the applicable carryforward periods, and the market environment, with each consideration weighted based on its reliability. The Company continues to maintain a full valuation allowance against its otherwise recognizable U.S. deferred income tax assets and a partial valuation allowance on certain foreign deferred tax assets as of September 30, 2024 and December 31, 2023. The effective tax rate differs from the statutory U.S. income tax rate due to differing tax rates imposed on income earned in foreign jurisdictions, losses in foreign jurisdictions, and certain nondeductible expenses. The effective tax rate could change significantly from quarter to quarter because of recurring and nonrecurring factors. The provision for income taxes for the three months ended September 30, 2024 was primarily the result of increased losses in foreign jurisdictions. The provision for income taxes for the nine months ended September 30, 2024 was primarily the result of increased income in the U.S. At December 31, 2023, the Company had U.S. federal net operating loss (NOL) carryforwards of approximately $218.6 million. Approximately $2.2 million of U.S. federal NOLs will expire in 2037 and remaining U.S. federal NOLs will carryover indefinitely. The Company had U.S. state NOLs of $245.5 million, which will expire between 2033 and 2042. Pursuant to Sections 382 and 383 of the Internal Revenue Code of 1986, as amended (the Internal Revenue Code), use of the Company’s NOL carryforwards may be limited if the Company experiences a cumulative change in ownership of greater than 50% in a rolling three-year period. The Company performed an analysis of changes in ownership for purposes of these Internal Revenue Code sections. Based on the studies performed in 2023, the Company determined that an ownership change did not occur in 2023. Future ownership changes could impact the Company’s ability to utilize NOL carryfor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t>
        </is>
      </c>
      <c r="B4" s="4" t="inlineStr">
        <is>
          <t>Employee Benefit PlanThe Company sponsors a defined contribution retirement savings plan under Section 401(k) of the Internal Revenue Code. This plan covers all U.S. employees who meet minimum age and service requirements, and allows participants to defer a portion of their annual compensation on a pre- or post-tax basis. Contributions to the plan by the Company may be made at the discretion of the board of directors. During the three and nine months ended September 30, 2024, the Company contributions to the plan amounted to $0.8 million and $2.4 million, respectively. During the three and nine months ended September 30, 2023, the Company contributions to the plan amounted to $0.7 million and $1.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the carrying amount of goodwill during the nine months ended September 30, 2024 included the following (in thousands): December 31, 2023 $ 99,417 Foreign currency translation adjustment 5,128 September 30, 2024 $ 104,545 Intangible assets as of September 30, 2024 included the following (in thousands): September 30, 2024 Weighted-Average Amortization Period Gross Carrying Amount Accumulated Amortization Impairment Foreign currency translation adjustment Intangible Assets, Net Patent license asset 8.71 years $ 1,000 $ (1,000) $ — $ — $ — Exclusive license asset 4 years 3,300 (3,080) — — 220 Technology 12 years 81,100 (24,305) — (3,468) 53,327 Trade names and trademarks Indefinite 19,700 — — (542) 19,158 Customer relationships 12 years 11,400 (4,830) (287) (534) 5,749 $ 116,500 $ (33,215) $ (287) $ (4,544) $ 78,454 Intangible assets as of December 31, 2023 included the following (in thousands): December 31, 2023 Weighted-Average Amortization Period Gross Carrying Amount Accumulated Amortization Impairment Foreign currency translation adjustment Intangible Asset, Net Patent license asset 8.71 years $ 1,000 $ (1,000) $ — $ — $ — Exclusive license asset 4 years 3,300 (2,420) — — 880 Technology 12 years 81,100 (19,236) — (6,140) 55,724 Trade names and trademarks Indefinite 19,700 — — (1,482) 18,218 Customer relationships 12 years 11,400 (3,837) (287) (723) 6,553 $ 116,500 $ (26,493) $ (287) $ (8,345) $ 81,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unaudited interim condensed consolidated financial statements include the accounts of the Company and its wholly-owned subsidiaries: Axonics Europe, S.A.S., Axonics Modulation Technologies U.K. Limited, Axonics Modulation Technologies Australia Pty Ltd, Axonics Women’s Health Limited, Bulkamid SARL, Axonics GmbH, and Contura, Inc. Intercompany accounts and transactions have been eliminated in consolidation.</t>
        </is>
      </c>
    </row>
    <row r="5">
      <c r="A5" s="4" t="inlineStr">
        <is>
          <t>Basis of Presentation and Liquidity</t>
        </is>
      </c>
      <c r="B5" s="4" t="inlineStr">
        <is>
          <t>Basis of Presentation and Liquidity Interim Financial Statements The unaudited interim condensed consolidated financial statements and related footnote disclosures as of and for the three and nine months ended September 30, 2024 are unaudited, and are not necessarily indicative of the Company’s operating results for a full year. The unaudited interim condensed consolidated financial statements include all normal and recurring adjustments necessary for a fair presentation of the Company’s financial results for the three and nine months ended September 30, 2024 in accordance with United States generally accepted accounting principles (GAAP), however, certain information and footnote disclosures normally included in annual financial statements prepared in accordance with GAAP have been condensed or omitted pursuant to the U.S. Securities and Exchange Commission (SEC) rules and regulations relating to interim financial statements. The accompanying unaudited condensed consolidated financial statements should be read in conjunction with the Company’s audited consolidated financial statements and notes thereto included within the Company’s Annual Report on Form 10-K for the fiscal year ended December 31, 2023 (filed with the SEC on February 29, 2024). Liquidity The Company began full-scale commercialization of its first r-SNM System in late 2019. The Company has expended significant resources on research and development activities, growing its operations organization and building and training its sales organization.</t>
        </is>
      </c>
    </row>
    <row r="6">
      <c r="A6" s="4" t="inlineStr">
        <is>
          <t>Use of Estimates</t>
        </is>
      </c>
      <c r="B6" s="4" t="inlineStr">
        <is>
          <t>Use of Estimates The preparation of unaudited condensed consolidated financial statements in conformity with GAAP requires the Company’s management to make estimates and judgments that affect the reported amounts of assets, liabilities, and expenses, and related disclosures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and such differences may be material to the consolidated financial statements. Such estimates and assumptions include the useful lives of property and equipment and intangible assets, the valuation of deferred income tax assets and liabilities, the valuation of contingent consideration liability, the valuation of stock-based compensation, the product returns reserve, the inventory obsolescence reserve and accounts receivable allowance for credit losses.</t>
        </is>
      </c>
    </row>
    <row r="7">
      <c r="A7" s="4" t="inlineStr">
        <is>
          <t>Revenue Recognition</t>
        </is>
      </c>
      <c r="B7" s="4" t="inlineStr">
        <is>
          <t>Revenue Recognition Revenue recognized during the nine months ended September 30, 2024 and 2023 relates entirely to the sale of the Company’s products to its customers and distributors. The Company has revenue arrangements that consist of a single performance obligation. The Company recognizes revenue at the point in time when it transfers control of promised goods to its customers. Revenue is measured as the amount of consideration expected to be received in exchange for transferring goods. The amount of revenue that is recognized is based on the transaction price, which represents the invoiced amount and includes estimates of variable consideration such as discounts, where applicable. The Company also sells to distributors and applies the same policies as its revenue arrangements with customers, specifically that revenue is recognized at the point in time when it transfers control of promised goods to its distributors.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do not include a significant financing component. The Company extends credit to its customers and distributors based upon an evaluation of their financial condition and credit history and generally requires no collateral. The Company does not have any contract balances related to product sales. The Company also does not have significant contract acquisition costs related to product sales. In accordance with Company policy and based on the Company’s historical experience, the allowance for product returns was $0.3 million and $0.3 million at September 30, 2024 and December 31, 2023, respectively, and is recorded as a reduction of gross revenue in its unaudited condensed consolidated statements of comprehensive income (loss). Damaged or defective products are replaced at no charge under the Company’s standard warranty. For the three and nine months ended September 30, 2024, the replacement costs were minimal and $0.1 million, respectively. For the three and nine months ended September 30, 2023, the replacement costs were minimal and $0.1 million, respectively. The replacement costs are recorded within the sales and marketing expenses in its unaudited condensed consolidated statements of comprehensive income (loss).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y at the time of revenue recognition and records it as a charge to sales and marketing expense. The warranty liability as of September 30, 2024 and December 31, 2023 was $0.2 million and $0.1 million, respectively. Shipping and handling costs incurred for the delivery of goods to customers and distributors are included in cost of goods sold. Amounts billed to customers and distributors for shipping and handling are included in net revenue.</t>
        </is>
      </c>
    </row>
    <row r="8">
      <c r="A8" s="4" t="inlineStr">
        <is>
          <t>Allowance for Credit Losses</t>
        </is>
      </c>
      <c r="B8" s="4" t="inlineStr">
        <is>
          <t>Allowance for Credit Losses The Company makes estimates of the collectability of accounts receivable in accordance with Accounting Standards Update (ASU) 2016-13, Financial Instruments—Credit Losses (Topic 326): Measurement of Credit Losses on Financial Instruments. The Company’s estimate of future credit losses is made by management based upon historical bad debts, customer receivable balances, age of customer receivable balances, customers’ financial conditions and reasonable forecasted economic trends. Despite the Company’s efforts to minimize credit risk exposure, customers could be adversely affected if future economic and industry trends change in such a manner as to negatively impact their cash flows. As a result, the Company’s future collection experience can differ significantly from historical collection trends. If the Company’s customers experience a negative impact on their cash flows, it could have a material adverse effect on the Company’s results of operations and financial condition.</t>
        </is>
      </c>
    </row>
    <row r="9">
      <c r="A9" s="4" t="inlineStr">
        <is>
          <t>Cash and Cash Equivalents and Restricted Cash</t>
        </is>
      </c>
      <c r="B9" s="4" t="inlineStr">
        <is>
          <t>Cash and Cash Equivalents Cash equivalents consist of short-term, highly liquid investments purchased with a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 as the Company’s policy is to place its cash and cash equivalents in highly-rated financial institutions. The Company also holds cash in foreign banks that are not federally insured. The Company has not experienced any losses on its deposits of cash and cash equivalents. Restricted Cash Restricted cash consists of amounts held by an escrow account. On September 18, 2023, the Company commenced an arbitration against AMF with Judicial Administration and Arbitration Services (JAMS) seeking, among other things, resolution that AMF’s purported attempt to terminate the AMF License Agreement, dated October 1, 2013, was ineffective and that the Company does not owe any royalties to AMF for the Company’s F15 product and that the Company was not required to pay royalties on its F15 product under the AMF License Agreement. AMF responded to the arbitration demand and asserted multiple claims. On October 5, 2023, the Company and AMF entered into an interim agreement while the arbitration proceedings were pending. Pursuant to this interim agreement, the Company agreed to deposit into an escrow account an amount equal to 4% of the net revenues previously received for sales of the Company’s F15 product that are the subject of dispute. As of September 30, 2024 and December 31, 2023, the Company has deposited approximately $22.1 million and $12.7 million, respectively, in the escrow account, and will continue to deposit the disputed 4% of net revenues of the Company’s F15 product with interest into the escrow account during the pendency of the arbitration proceedings. The Company has paid and, under this interim agreement, will continue to pay 4% royalties on rechargeable products. While the Company believes that it has meritorious defenses against AMF’s claims and intends to vigorously defend against those claims, there can be no assurance as to the outcome of the arbitration. For additional information, see Note 3.</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Level 1 investments include U.S. government and agency securities, which are valued based on prices readily available in the active markets in which those securities are traded. Level 2 investments include commercial paper and corporate notes, which is valued on a recurring basis based on inputs that are readily available in public markets or can be derived from information available in publicly quoted markets. The Company’s assessment of the significance of an input to the fair value measurement requires judgment, which may affect the valuation of fair value assets and liabilities and their placement within the fair value hierarchy levels. The carrying amounts reported in the unaudited condensed consolidated financial statements approximate the fair value for cash and cash equivalents, accounts receivable, and accounts payable, due to their short-term nature. The purchase price of business acquisitions is primarily allocated to the tangible and identifiable intangible assets acquired and liabilities assumed based on their estimated fair values on the acquisition date, with the excess recorded as goodwill. The Company’s business combination of Contura involved potential payment of future consideration that was contingent upon the achievement of certain product development milestones and/or contingent on the acquired business reaching certain performance milestones. A liability was recorded for the estimated fair value of the contingent consideration on the acquisition date. The fair value of the contingent consideration was remeasured at each reporting period, and the change in fair value was recognized within operating expenses in the unaudited condensed consolidated statements of comprehensive income (loss). On February 25, 2021, the Company acquired Contura and its Bulkamid product, a urethral bulking agent indicated for the treatment of female SUI. In consideration for the acquisition, the Company paid approximately $141.3 million in cash and issued 1,096,583 shares of our common stock. The agreement also provided that the Company may pay an additional $35 million in the event Bulkamid sales in any consecutive 12-month period exceed $50 million (the Milestone) before December 31, 2024, with payment due within 50 business days following the quarter in which the Milestone has been met.</t>
        </is>
      </c>
    </row>
    <row r="11">
      <c r="A11" s="4" t="inlineStr">
        <is>
          <t>Investment Securities</t>
        </is>
      </c>
      <c r="B11" s="4" t="inlineStr">
        <is>
          <t>Investment Securities The Company classifies its investment securities as available-for-sale. Those investments in debt securities with maturities less than 12 months at the balance sheet date are considered short-term investments. Those investments in debt securities with maturities greater than 12 months at the balance sheet dat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loss) within the unaudited condensed consolidated statements of comprehensive income (loss). There were no unrealized gains or losses during the three and nine months ended September 30, 2024 and 2023. A decline in the fair value of any security below cost that is deemed other than temporary results in a charge to net income (loss) and the corresponding establishment of a credit loss allowance for the security. Premiums (discounts) are amortized (accreted) over the life of the related security as an adjustment to yield using the straight-line interest method. Dividend, accretion and interest income are recognized when earned. Realized gains or losses are included in net loss and are derived using the specific identification method for determining the cost of securities sold.</t>
        </is>
      </c>
    </row>
    <row r="12">
      <c r="A12" s="4" t="inlineStr">
        <is>
          <t>Inventory, Net</t>
        </is>
      </c>
      <c r="B12" s="4" t="inlineStr">
        <is>
          <t>Inventory, Net Inventory is stated at the lower of cost or net realizable value, with cost computed on a first-in, first-out basis. The Company reduces the carrying value of inventory for items that are potentially excess, obsolete, or slow-moving based on changes in customer demand, technology developments, or other economic factor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s as incurred. Products that have been approved by certain regulatory authorities may also be used in clinical programs to assess the safety and efficacy of the products for usage that have not been approved by the FDA or other regulatory authorities. The form of product utilized for both commercial and certain clinical programs that are identical are included as inventory with an “alternative future use” as defined in ASC 730. Component materials and purchased products associated with clinical development programs are included in inventory and charged to research and development expenses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s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Company’s SNM systems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Company’s products currently have a maximum estimated shelf life range of 12 to 60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inventory costs will be realizable or not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re prior to being sold, management will write down the value of inventory.</t>
        </is>
      </c>
    </row>
    <row r="13">
      <c r="A13" s="4" t="inlineStr">
        <is>
          <t>Foreign Currency Translation</t>
        </is>
      </c>
      <c r="B13" s="4" t="inlineStr">
        <is>
          <t>Foreign Currency Translation The functional currencies of the Company’s subsidiaries are currencies other than the U.S. dollar. The Company translates assets and liabilities of the foreign subsidiaries into U.S. dollars at the exchange rate in effect on the balance sheet date. Revenue and expenses of the subsidiaries are translated into U.S. dollars at the average exchange rate during the period. Gains or losses from these translation adjustments are reported as a separate component of stockholders’ equity in accumulated other comprehensive gain or loss until there is a sale or complete or substantially complete liquidation of the Company’s investment in the foreign subsidiary at which time the gains or losses will be realized and included in net income (loss). As of September 30, 2024 and December 31, 2023, all foreign currency translation gains (losses) have been unrealized and included in accumulated other comprehensive income (loss). Accumulated other comprehensive income (loss) consists entirely of losses or gains from translation of foreign subsidiaries at September 30, 2024 and December 31, 2023.</t>
        </is>
      </c>
    </row>
    <row r="14">
      <c r="A14" s="4" t="inlineStr">
        <is>
          <t>Property and Equipment</t>
        </is>
      </c>
      <c r="B14" s="4" t="inlineStr">
        <is>
          <t>Property and Equipment Property and equipment are stated at cost less accumulated depreciation. Depreciation is computed using the straight-line method over the estimated useful lives of the assets, generally between three</t>
        </is>
      </c>
    </row>
    <row r="15">
      <c r="A15" s="4" t="inlineStr">
        <is>
          <t>Goodwill</t>
        </is>
      </c>
      <c r="B15" s="4" t="inlineStr">
        <is>
          <t>Goodwill Goodwill represents the excess purchase price over the fair values of both tangible and intangible assets acquired less the liabilities assumed. Goodwill is tested for impairment at the reporting unit level by comparing the reporting unit’s carrying amount to the fair value of the reporting unit. The fair values are estimated using an income and discounted cash flow approach. The Company evaluates its goodwill on an annual basis in the fourth quarter or more frequently if it believes indicators of impairment exist. The Company assesses qualitative factors to determine whether it is more likely than not that the fair value of a reporting unit is less than its carrying amount or performs an annual impairment test. When tested quantitatively, the Company compares the fair value of the applicable reporting unit with its carrying value. In making this assessment, management relies on a number of factors, including expected future operating results, business plans, economic projections, anticipated future cash flows, business trends and declines in the Company’s market capitalization. The Company estimates the fair value of its reporting unit using a combination of the discounted cash flow and income approaches. If the carrying amount of a reporting unit exceeds the reporting unit’s fair value, the amount by which the carrying value exceeds the fair value is recognized as an impairment loss. There has been no goodwill impairment charges during the nine months ended September 30, 2024 and 2023.</t>
        </is>
      </c>
    </row>
    <row r="16">
      <c r="A16" s="4" t="inlineStr">
        <is>
          <t>Intangible Assets</t>
        </is>
      </c>
      <c r="B16" s="4" t="inlineStr">
        <is>
          <t>Intangible Assets Patent license asset The intangible asset represents exclusive rights to an additional field-of-use on the patent suite within the AMF License Agreement. The additional field-of-use was provided in exchange for 50,000 shares of Series A preferred stock, the fair value of which was $1.0 million in 2013. The intangible asset was recorded at its fair value of $1.0 million at the date contributed. In connection with the initial public offering, such shares of Series A preferred stock were converted into common stock. Amortization of this asset is recorded over the shorter of the patent or legal life on a straight-line basis. The weighted-average amortization period was 8.71 years. The asset has been fully amortized as of December 31, 2022. Exclusive license asset The intangible asset represents exclusive rights to existing technologies and development services from Micro Systems Engineering, Inc. pursuant to an agreement entered into on March 2, 2021. The rights and services were provided in exchange for 65,594 shares of common stock, the fair value of which was $3.6 million upon transfer. The intangible asset was recorded at its fair value of $3.3 million at the date of the agreement, with the difference of $0.3 million recorded as a vendor credit in accounts payable in the unaudited condensed consolidated balance sheets. Amortization of this asset is recorded over the four-year term of the agreement on a straight-line basis. The Company recorded expense for the amortization of the exclusive license asset of $0.3 million and $0.7 million during the three and nine months ended September 30, 2024. The Company recorded expense for the amortization of the exclusive license asset of $0.3 million and $0.7 million during the three and nine months ended September 30, 2023. The Company will review the intangible asset for impairment whenever an impairment indicator exists. There has been no intangible asset impairment charges during the nine months ended September 30, 2024 and 2023. Contura acquisition The intangible assets represent technology, trade names and trademarks, and customer relationships acquired from Contura on February 25, 2021. The trade names and trademarks have an indefinite life. The straight-line method over the period of estimated benefit is used to amortize technology. ASC 350-30-35-3, General Intangibles other than Goodwill, states that customer relationships generally dissipate at a more rapid rate in the earlier periods following a company’s succession to these relationships, with the rate of attrition declining over time. As such, the accelerated method is used to amortize customer relationships. The Company recorded expense for the amortization of Contura acquisition intangible assets of $2.0 million and $6.1 million during the three and nine months ended September 30, 2024, respectively. The Company recorded expense for the amortization of Contura acquisition intangible assets of $2.0 million and $6.1 million during the three and nine months ended September 30, 2023, respectively. The Company will review the intangible asset for impairment whenever an impairment indicator exists. There has been no intangible asset impairment charges during the nine months ended September 30, 2024 and 2023.</t>
        </is>
      </c>
    </row>
    <row r="17">
      <c r="A17" s="4" t="inlineStr">
        <is>
          <t>Impairment of Long-Lived Assets</t>
        </is>
      </c>
      <c r="B17" s="4" t="inlineStr">
        <is>
          <t>Impairment of Long-Lived Assets The Company reviews its long-lived assets for impairment whenever events or changes in circumstances indicate that the carrying amount of an asset may not be recoverable. Recoverability is measured by comparing the carrying amount to the future net cash flows that the assets are expected to generate. If said assets are considered to be impaired, the impairment that would be recognized is measured by the amount by which the carrying amount of the assets exceeds the projected discounted future net cash flows arising from the asset. There has been no intangible asset impairment charges during the nine months ended September 30, 2024 and 2023. Indefinite-lived intangible assets are tested for impairment annually in the fourth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There has been no impairment charges to indefinite-lived intangible assets during the nine months ended September 30, 2024 and 2023.</t>
        </is>
      </c>
    </row>
    <row r="18">
      <c r="A18" s="4" t="inlineStr">
        <is>
          <t>Leases</t>
        </is>
      </c>
      <c r="B18" s="4" t="inlineStr">
        <is>
          <t>Leases In accordance with ASU 2016-02, Leases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Topic 842 allows for the use of judgment in determining whether the assumed lease term is for a major part of the remaining economic life of the underlying asset and whether the present value of lease payments represents substantially all of the fair value of the underlying asset. Operating lease right-of-use (ROU) assets and operating lease liabilities are recognized based on the present value of the future minimum lease payments over the lease term at commencement date. As the Company’s leases do not provide an implicit rate, the Company uses its incremental borrowing rate, which is the rate for a fully collateralized amortizing loan with the same maturity as the lease term in similar economic environment, based on the information available at commencement date in determining the present value of future payments. The operating lease ROU assets also include any lease payments made and excludes lease incentives and initial direct costs incurred, and are included in other assets in the Company’s unaudited condensed consolidated balance sheets. The lease terms may include options to extend or terminate the lease when it is reasonably certain that the Company will exercise that option. Lease expense for minimum lease payments is recognized on a straight-line basis over the lease term.</t>
        </is>
      </c>
    </row>
    <row r="19">
      <c r="A19" s="4" t="inlineStr">
        <is>
          <t>Research and Development</t>
        </is>
      </c>
      <c r="B19" s="4" t="inlineStr">
        <is>
          <t>Research and Development Research and development costs are charged to operations as incurred. Research and development costs include employee compensation, including stock-based compensation, product development, including testing and engineering, royalty expense, and clinical studies to develop and support the Company’s SNM systems, including clinical study and registry management and monitoring, payments to clinical investigators, and data management. Other research and development expenses include consulting and advisory fees, royalty expense, travel expenses, and equipment-related expenses and other miscellaneous office and facilities expenses related to research and development programs.</t>
        </is>
      </c>
    </row>
    <row r="20">
      <c r="A20" s="4" t="inlineStr">
        <is>
          <t>Advertising Expense</t>
        </is>
      </c>
      <c r="B20" s="4" t="inlineStr">
        <is>
          <t>Advertising Expense The Company expenses advertising costs as they are incurred. During the three and nine months ended September 30, 2024, advertising expense totaled $5.9 million and $16.9 million, respectively, and are recorded within the sales and marketing expenses in its unaudited condensed consolidated statements of comprehensive income (loss). During the three and nine months ended September 30, 2023, advertising expense totaled $5.2 million and $13.6 million, respectively, and are recorded within the sales and marketing expenses in the Company’s unaudited condensed consolidated statements of comprehensive income (loss).</t>
        </is>
      </c>
    </row>
    <row r="21">
      <c r="A21" s="4" t="inlineStr">
        <is>
          <t>Income Taxes</t>
        </is>
      </c>
      <c r="B21" s="4" t="inlineStr">
        <is>
          <t>Income Taxes The Company accounts for income taxes using the asset and liability method to compute the difference between the tax basis of assets and liabilities and the related financial amounts, using currently enacted tax rates. The Company has net deferred tax assets in certain jurisdictions. The realization of these deferred tax assets is dependent upon the Company’s ability to generate sufficient taxable income in future years. Valuation allowances are established, when necessary, to reduce deferred tax assets to the amount that more likely than not will be realized. The Company evaluates the recoverability of the deferred tax assets annually, and maintains a full valuation allowance on its U.S. net deferred tax assets and a partial valuation allowance on certain foreign deferred tax assets. The Company recognizes the tax benefit from an uncertain tax position only if it is more likely than not that the tax position will be sustained on examination by taxing authorities, based on the technical merits of the position. The Company is subject to transfer pricing and other tax regulations designed to ensure that appropriate levels of income are reported as earned by the Company’s U.S. and foreign entities and are taxed accordingly. In the normal course of business, the Company is audited by federal, state and foreign tax authorities, and subject to inquiries from those tax authorities regarding the amount of taxes due. These inquiries may relate to the timing and amount of deductions and the allocation of income among various tax jurisdictions. The Company’s policy is to recognize interest and penalties related to unrecognized tax benefits, if any, in income tax expense.</t>
        </is>
      </c>
    </row>
    <row r="22">
      <c r="A22" s="4" t="inlineStr">
        <is>
          <t>Stock-Based Compensation</t>
        </is>
      </c>
      <c r="B22" s="4" t="inlineStr">
        <is>
          <t>Stock-Based Compensation The Company measures the cost of employee and non-employee services in exchange for an award of equity instruments based on the grant-date fair value of the award and recognizes compensation cost over the requisite service period (typically the vesting period), generally three The Company uses the Black-Scholes option pricing model to determine the fair value of stock options (as of the date of grant) that have service conditions for vesting. Stock options and restricted shares awards vest based on service conditions, typically over three The Company also grants shares of performance-based restricted stock units that typically vest after one year only if the Company has also achieved certain performance objectives as defined and approved by the Company’s board of directors. The fair value of performance awards is determined based on the Company’s stock price at the date of grant and expensed over the performance period based on the probability of achieving the performance objectives. If such targets are not met or service is not rendered for the requisite service period, no compensation cost is recognized, and any recognized compensation cost in prior periods will be reversed. In addition, the Company also grants market-based RSUs that have combined market conditions and service conditions for vesting, for which the Company uses the Monte Carlo valuation model to value equity awards (as of the date of grant). Compensation cost is not adjusted if the market condition is not met, as long as the requisite service is provided.</t>
        </is>
      </c>
    </row>
    <row r="23">
      <c r="A23" s="4" t="inlineStr">
        <is>
          <t>Net Income (Loss) per Share of Common Stock</t>
        </is>
      </c>
      <c r="B23" s="4" t="inlineStr">
        <is>
          <t>Net Income (Loss) per Share of Common Stock Basic net income (loss) per share of common stock is calculated by dividing the net income (loss) attributable to common stockholders by the weighted-average number of shares of common stock outstanding during the period, without consideration for potentially dilutive securities. Diluted net income (loss) per share is computed by dividing the net income (loss) attributable to common stockholders by the weighted-average number of shares of common stock and potentially dilutive securities outstanding for the period. For purposes of the diluted net income (loss) per share calculation, common stock options, unvested RSAs and RSUs are considered to be potentially dilutive securities. During the periods in which the Company has reported a net loss, diluted net loss per share of common stock is the same as basic net loss per share of common stock for those periods.</t>
        </is>
      </c>
    </row>
    <row r="24">
      <c r="A24" s="4" t="inlineStr">
        <is>
          <t>Segment Reporting</t>
        </is>
      </c>
      <c r="B24"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the development and commercialization of innovative and minimally invasive products to treat bladder and bowel dysfunction. Geographically, the Company sells over 90% of its products to customers in the United States. Segment information is consistent with how management reviews the business, makes investing and resource allocation decisions and assesses operating performance.</t>
        </is>
      </c>
    </row>
    <row r="25">
      <c r="A25" s="4" t="inlineStr">
        <is>
          <t>Recent Accounting Pronouncements</t>
        </is>
      </c>
      <c r="B25" s="4" t="inlineStr">
        <is>
          <t>Recent Accounting Pronouncements In November 2023, the Financial Accounting Standards Board (FASB) issued ASU 2023-07, Improvements to Reportable Segment Disclosures, to require the disclosure of segment expenses if they are (i) significant to the segment, (ii) regularly provided to the CODM, and (iii) included in each reported measure of a segment’s profit or loss. Public entities will be required to provide this disclosure quarterly. In addition, this ASU requires an annual disclosure of the CODM’s title and a description of how the CODM uses the segment’s profit/loss measure to assess segment performance and to allocate resources. This guidance is effective for annual periods beginning after December 15, 2023 and interim periods beginning after December 15, 2024, with early adoption permitted, and is required to be applied retrospectively to all prior periods presented in the financial statements. The Company is evaluating the impact of the standard on its financial statements and related disclosures. In December 2023, the FASB issued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is guidance is effective for annual periods beginning after December 15, 2024, with early adoption permitted, and is required to be applied prospectively with the option of retrospective application. The Company is evaluating the impact of the standard on its financial statements and related disclosures. In November 2024, the FASB issued ASU 2024-03, Disaggregation of Income Statement Expenses. The guidance is intende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s captions (such as cost of sales, selling, general, and administrative expenses, and research and development expenses). This guidance is effective for annual periods beginning after December 15, 2026 and interim periods beginning after December 15, 2027, with early adoption permitted, and is required to be either applied prospectively to financial statements issued for reporting periods after the effective date of this update or retrospectively to any or all prior periods presented in the financial statements. The Company is evaluating the impact of the standard on its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Revenue Disaggregated by Product and Geographic Market</t>
        </is>
      </c>
      <c r="B4" s="4" t="inlineStr">
        <is>
          <t xml:space="preserve">The following table provides additional information pertaining to net revenue disaggregated by product and geographic market for the three and nine months ended September 30, 2024 and 2023 (in thousands): Three Months Ended Nine Months Ended 2024 2023 2024 2023 SNM net revenue United States $ 90,072 $ 72,212 $ 248,988 $ 198,270 International markets 2,277 1,737 6,255 5,025 $ 92,349 $ 73,949 $ 255,243 $ 203,295 Bulkamid net revenue United States $ 19,050 $ 15,579 $ 52,575 $ 41,998 International markets 4,794 3,572 14,349 11,351 $ 23,844 $ 19,151 $ 66,924 $ 53,349 Total net revenue $ 116,193 $ 93,100 $ 322,167 $ 256,644 </t>
        </is>
      </c>
    </row>
    <row r="5">
      <c r="A5" s="4" t="inlineStr">
        <is>
          <t>Schedule of Changes in Allowance for Credit Losses</t>
        </is>
      </c>
      <c r="B5" s="4" t="inlineStr">
        <is>
          <t xml:space="preserve">The following table summarizes the changes in our allowance for credit losses (in thousands): Nine Months Ended 2024 2023 Balance at beginning of period $ 442 $ 321 Write-offs (165) (12) Bad debt expense 921 71 Balance at end of period $ 1,198 $ 380 </t>
        </is>
      </c>
    </row>
    <row r="6">
      <c r="A6" s="4" t="inlineStr">
        <is>
          <t>Schedule of Reconciliation of Cash, Cash Equivalents, and Restricted Cash</t>
        </is>
      </c>
      <c r="B6" s="4" t="inlineStr">
        <is>
          <t xml:space="preserve">The following table provides a reconciliation of cash, cash equivalents, and restricted cash reported within the unaudited condensed consolidated balance sheets to the amounts reported within the consolidated statements of cash flows at September 30, 2024 and December 31, 2023 (in thousands): September 30, December 31, 2024 2023 (unaudited) Cash and cash equivalents $ 239,452 $ 104,811 Restricted cash 22,082 $ 12,714 Total cash, cash equivalents, and restricted cash shown in the condensed consolidated statements of cash flows $ 261,534 $ 117,525 </t>
        </is>
      </c>
    </row>
    <row r="7">
      <c r="A7" s="4" t="inlineStr">
        <is>
          <t>Schedule of Changes in Fair Value of Liabilities Measured on Recurring Basis</t>
        </is>
      </c>
      <c r="B7" s="4" t="inlineStr">
        <is>
          <t xml:space="preserve">The following table summarizes the changes in the fair value of recurring Level 3 fair value measurements during the nine months ended September 30, 2023 (in thousands): Liabilities Contingent consideration: Balance at beginning of period $ 32,600 Change in fair value included in earnings 2,400 Payment made (35,000) Balance at end of period $ — </t>
        </is>
      </c>
    </row>
    <row r="8">
      <c r="A8" s="4" t="inlineStr">
        <is>
          <t>Schedule of Fair Value Hierarchy for Assets Measured on Recurring Basis</t>
        </is>
      </c>
      <c r="B8" s="4" t="inlineStr">
        <is>
          <t>The following table presents the fair value hierarchy for those assets measured at fair value on a recurring basis as of September 30, 2024 and December 31, 2023 (in thousands): Fair Value Measurements at September 30, 2024 Assets: Level 1 Level 2 Level 3 Total Commercial paper $ — $ 203,626 $ — $ 203,626 Corporate notes — 7,520 — 7,520 U.S. government and agency securities 47,919 — — 47,919 $ 47,919 $ 211,146 $ — $ 259,065 _____________________________________________ (1) As of September 30, 2024, commercial paper investments of $109.6 million, U.S. government and agency securities of $39.9 million, and corporate notes of $3.8 million are included in cash and cash equivalents on the unaudited condensed consolidated balance sheets, as the investments had a maturity of three months or less from the date of purchase . Fair Value Measurements at December 31, 2023 Assets: Level 1 Level 2 Level 3 Total Commercial paper $ — $ 179,881 $ — $ 179,881 Corporate notes — 18,279 — 18,279 U.S. government and agency securities 91,703 — — 91,703 $ 91,703 $ 198,160 $ — $ 289,863 _____________________________________________ (1) As of December 31, 2023, commercial paper investments of $49.7 million are included in cash and cash equivalents on the condensed consolidated balance sheets, as the investments had a maturity of three months or less from the date of purchase .</t>
        </is>
      </c>
    </row>
    <row r="9">
      <c r="A9" s="4" t="inlineStr">
        <is>
          <t>Schedule of Available-for-sale Debt Securities By Significant Investment Category</t>
        </is>
      </c>
      <c r="B9" s="4" t="inlineStr">
        <is>
          <t xml:space="preserve">The following table summarizes the Company’s cash equivalents and investments in available-for-sale debt securities by significant investment category as of September 30, 2024 and December 31, 2023 (in thousands): September 30, 2024 Cost Unrealized gains Unrealized losses Fair value Cash equivalents: Commercial paper $ 109,639 $ — $ — $ 109,639 Corporate notes 3,753 — — 3,753 U.S. government and agency securities 39,900 — — 39,900 Total cash equivalents $ 153,292 $ — $ — $ 153,292 Short-term investments: Commercial paper $ 93,987 $ — $ — $ 93,987 Corporate notes 3,764 3 — 3,767 U.S. government and agency securities 8,016 3 — 8,019 Total short-term investments $ 105,767 $ 6 $ — $ 105,773 Total $ 259,059 $ 6 $ — $ 259,065 December 31, 2023 Cost Unrealized gains Unrealized losses Fair value Cash equivalents: Commercial paper $ 49,714 $ — $ — $ 49,714 Total cash equivalents $ 49,714 $ — $ — $ 49,714 Short-term investments: Commercial paper $ 130,161 $ 9 $ (3) $ 130,167 Corporate notes 18,272 18 (11) 18,279 U.S. government and agency securities 91,670 40 (7) 91,703 Total short-term investments $ 240,103 $ 67 $ (21) $ 240,149 Total $ 289,817 $ 67 $ (21) $ 289,8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at: September 30, December 31, 2024 2023 Equipment $ 3,987 $ 3,169 Computer hardware and software 4,162 3,638 Tools and molds 2,518 2,315 Leasehold improvements 19,148 4,573 Furniture and fixtures 3,508 1,876 Construction in progress 269 6,054 33,592 21,625 Less: accumulated depreciation (12,894) (10,865) $ 20,698 $ 10,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Total Lease Cost</t>
        </is>
      </c>
      <c r="B4" s="4" t="inlineStr">
        <is>
          <t xml:space="preserve">Total lease costs for the three and nine months ended September 30, 2024 and 2023 are as follows (in thousands): Three Months Ended Nine Months Ended 2024 2023 2024 2023 Lease cost Operating lease cost $ 1,233 $ 528 $ 3,768 $ 1,616 Short-term lease cost 16 25 48 70 Variable lease cost (827) 167 712 452 Amortization of net lease liabilities 870 (549) (880) (1,272) Total lease cost $ 1,292 $ 171 $ 3,648 $ 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4</t>
        </is>
      </c>
    </row>
    <row r="3">
      <c r="A3" s="3" t="inlineStr">
        <is>
          <t>Equity [Abstract]</t>
        </is>
      </c>
      <c r="B3" s="4" t="inlineStr">
        <is>
          <t xml:space="preserve"> </t>
        </is>
      </c>
    </row>
    <row r="4">
      <c r="A4" s="4" t="inlineStr">
        <is>
          <t>Schedule of Stock-Based Compensation Expense</t>
        </is>
      </c>
      <c r="B4" s="4" t="inlineStr">
        <is>
          <t xml:space="preserve">Stock-based compensation expense included in the Company’s unaudited condensed consolidated statements of comprehensive income (loss) is allocated as follows (in thousands): Three Months Ended Nine Months Ended 2024 2023 2024 2023 Research and development $ 1,295 $ 2,344 $ 4,326 $ 6,962 General and administrative 1,266 3,291 4,554 9,176 Sales and marketing 5,670 5,835 17,513 17,250 $ 8,231 $ 11,470 $ 26,393 $ 33,388 </t>
        </is>
      </c>
    </row>
    <row r="5">
      <c r="A5" s="4" t="inlineStr">
        <is>
          <t>Schedule of Stock Option Activity</t>
        </is>
      </c>
      <c r="B5" s="4" t="inlineStr">
        <is>
          <t>The following table summarizes stock option activity for the nine months ended September 30, 2024 under the 2014 and 2018 Plans (in thousands, except share and per share data): Number of Options Weighted-Average Exercise Price Per Share Aggregate Intrinsic Value Outstanding at December 31, 2023 814,780 $ 18.47 $ 35,652 Options exercised (132,880) 22.68 $ 6,040 (1) Options forfeited (1,125) 50.01 Outstanding at September 30, 2024 680,775 $ 17.60 $ 35,401 (2) _____________________________________________ (1) Represents the total difference between the Company’s closing stock price at the time of exercise and the stock option exercise price, multiplied by the number of options exercised. (2) Represents the total difference between the Company’s closing stock price on the last trading day of the third quarter of 2024 and the stock option exercise price, multiplied by the number of in-the-money options as of September 30, 2024. The amount of intrinsic value will change based on the fair market value of the Company’s stock.</t>
        </is>
      </c>
    </row>
    <row r="6">
      <c r="A6" s="4" t="inlineStr">
        <is>
          <t>Schedule of Restricted Shares Awards and Restricted Stock Units Activity</t>
        </is>
      </c>
      <c r="B6" s="4" t="inlineStr">
        <is>
          <t xml:space="preserve">The following table summarizes restricted shares awards activity for the nine months ended September 30, 2024: Number of Restricted Shares Awards Weighted-Average Fair Value Per Share at Grant Date Outstanding at December 31, 2023 1,303,704 $ 55.86 Restricted shares awards granted 30,400 67.88 Restricted shares awards vested (509,655) 53.37 Restricted shares awards forfeited (30,513) 59.62 Outstanding at September 30, 2024 793,936 $ 57.78 The following table summarizes restricted stock units activity for the nine months ended September 30, 2024: Number of Restricted Stock Units Weighted-Average Fair Value Per Share at Grant Date Outstanding at December 31, 2023 230,700 $ 70.20 Restricted stock units granted 38,450 73.16 Restricted stock units vested (206,734) 65.77 Outstanding at September 30, 2024 62,416 $ 86.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rovision for Income Taxes and Effective Tax Rates</t>
        </is>
      </c>
      <c r="B4" s="4" t="inlineStr">
        <is>
          <t>The following table presents details of the provision for income taxes and effective tax rates (in thousands, except percentages): Three Months Ended Nine Months Ended 2024 2023 2024 2023 Income tax (benefit) expense $(1,535) $(427) $3,764 $(1,538) Effective tax rate 98.62% (12.20)% (44.43)% 10.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9452</v>
      </c>
      <c r="C3" s="6" t="n">
        <v>104811</v>
      </c>
    </row>
    <row r="4">
      <c r="A4" s="4" t="inlineStr">
        <is>
          <t>Short-term investments</t>
        </is>
      </c>
      <c r="B4" s="5" t="n">
        <v>105773</v>
      </c>
      <c r="C4" s="5" t="n">
        <v>240149</v>
      </c>
    </row>
    <row r="5">
      <c r="A5" s="4" t="inlineStr">
        <is>
          <t>Accounts receivable, net of allowance for credit losses of $1,198 and $442 at September 30, 2024 and December 31, 2023, respectively</t>
        </is>
      </c>
      <c r="B5" s="5" t="n">
        <v>62644</v>
      </c>
      <c r="C5" s="5" t="n">
        <v>57243</v>
      </c>
    </row>
    <row r="6">
      <c r="A6" s="4" t="inlineStr">
        <is>
          <t>Inventory, net</t>
        </is>
      </c>
      <c r="B6" s="5" t="n">
        <v>113861</v>
      </c>
      <c r="C6" s="5" t="n">
        <v>79940</v>
      </c>
    </row>
    <row r="7">
      <c r="A7" s="4" t="inlineStr">
        <is>
          <t>Prepaid expenses and other current assets</t>
        </is>
      </c>
      <c r="B7" s="5" t="n">
        <v>4184</v>
      </c>
      <c r="C7" s="5" t="n">
        <v>9279</v>
      </c>
    </row>
    <row r="8">
      <c r="A8" s="4" t="inlineStr">
        <is>
          <t>Total current assets</t>
        </is>
      </c>
      <c r="B8" s="5" t="n">
        <v>525914</v>
      </c>
      <c r="C8" s="5" t="n">
        <v>491422</v>
      </c>
    </row>
    <row r="9">
      <c r="A9" s="4" t="inlineStr">
        <is>
          <t>Restricted cash</t>
        </is>
      </c>
      <c r="B9" s="5" t="n">
        <v>22082</v>
      </c>
      <c r="C9" s="5" t="n">
        <v>12714</v>
      </c>
    </row>
    <row r="10">
      <c r="A10" s="4" t="inlineStr">
        <is>
          <t>Property and equipment, net</t>
        </is>
      </c>
      <c r="B10" s="5" t="n">
        <v>20698</v>
      </c>
      <c r="C10" s="5" t="n">
        <v>10760</v>
      </c>
    </row>
    <row r="11">
      <c r="A11" s="4" t="inlineStr">
        <is>
          <t>Intangible assets, net</t>
        </is>
      </c>
      <c r="B11" s="5" t="n">
        <v>78454</v>
      </c>
      <c r="C11" s="5" t="n">
        <v>81375</v>
      </c>
    </row>
    <row r="12">
      <c r="A12" s="4" t="inlineStr">
        <is>
          <t>Other assets</t>
        </is>
      </c>
      <c r="B12" s="5" t="n">
        <v>22478</v>
      </c>
      <c r="C12" s="5" t="n">
        <v>24235</v>
      </c>
    </row>
    <row r="13">
      <c r="A13" s="4" t="inlineStr">
        <is>
          <t>Goodwill</t>
        </is>
      </c>
      <c r="B13" s="5" t="n">
        <v>104545</v>
      </c>
      <c r="C13" s="5" t="n">
        <v>99417</v>
      </c>
    </row>
    <row r="14">
      <c r="A14" s="4" t="inlineStr">
        <is>
          <t>Total assets</t>
        </is>
      </c>
      <c r="B14" s="5" t="n">
        <v>774171</v>
      </c>
      <c r="C14" s="5" t="n">
        <v>719923</v>
      </c>
    </row>
    <row r="15">
      <c r="A15" s="3" t="inlineStr">
        <is>
          <t>Current liabilities</t>
        </is>
      </c>
      <c r="B15" s="4" t="inlineStr">
        <is>
          <t xml:space="preserve"> </t>
        </is>
      </c>
      <c r="C15" s="4" t="inlineStr">
        <is>
          <t xml:space="preserve"> </t>
        </is>
      </c>
    </row>
    <row r="16">
      <c r="A16" s="4" t="inlineStr">
        <is>
          <t>Accounts payable</t>
        </is>
      </c>
      <c r="B16" s="5" t="n">
        <v>20109</v>
      </c>
      <c r="C16" s="5" t="n">
        <v>18452</v>
      </c>
    </row>
    <row r="17">
      <c r="A17" s="4" t="inlineStr">
        <is>
          <t>Accrued liabilities</t>
        </is>
      </c>
      <c r="B17" s="5" t="n">
        <v>5701</v>
      </c>
      <c r="C17" s="5" t="n">
        <v>10527</v>
      </c>
    </row>
    <row r="18">
      <c r="A18" s="4" t="inlineStr">
        <is>
          <t>Accrued compensation and benefits</t>
        </is>
      </c>
      <c r="B18" s="5" t="n">
        <v>35998</v>
      </c>
      <c r="C18" s="5" t="n">
        <v>15060</v>
      </c>
    </row>
    <row r="19">
      <c r="A19" s="4" t="inlineStr">
        <is>
          <t>Operating lease liabilities, current portion</t>
        </is>
      </c>
      <c r="B19" s="5" t="n">
        <v>2611</v>
      </c>
      <c r="C19" s="5" t="n">
        <v>1777</v>
      </c>
    </row>
    <row r="20">
      <c r="A20" s="4" t="inlineStr">
        <is>
          <t>Total current liabilities</t>
        </is>
      </c>
      <c r="B20" s="5" t="n">
        <v>64419</v>
      </c>
      <c r="C20" s="5" t="n">
        <v>45816</v>
      </c>
    </row>
    <row r="21">
      <c r="A21" s="4" t="inlineStr">
        <is>
          <t>Operating lease liabilities, net of current portion</t>
        </is>
      </c>
      <c r="B21" s="5" t="n">
        <v>29900</v>
      </c>
      <c r="C21" s="5" t="n">
        <v>25840</v>
      </c>
    </row>
    <row r="22">
      <c r="A22" s="4" t="inlineStr">
        <is>
          <t>Deferred tax liabilities, net</t>
        </is>
      </c>
      <c r="B22" s="5" t="n">
        <v>15363</v>
      </c>
      <c r="C22" s="5" t="n">
        <v>10703</v>
      </c>
    </row>
    <row r="23">
      <c r="A23" s="4" t="inlineStr">
        <is>
          <t>Total liabilities</t>
        </is>
      </c>
      <c r="B23" s="5" t="n">
        <v>109682</v>
      </c>
      <c r="C23" s="5" t="n">
        <v>82359</v>
      </c>
    </row>
    <row r="24">
      <c r="A24" s="4" t="inlineStr">
        <is>
          <t>Commitments and contingencies (Note 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001 per share; 10,000,000 shares authorized, no shares issued and outstanding at September 30, 2024 and December 31, 2023</t>
        </is>
      </c>
      <c r="B26" s="5" t="n">
        <v>0</v>
      </c>
      <c r="C26" s="5" t="n">
        <v>0</v>
      </c>
    </row>
    <row r="27">
      <c r="A27" s="4" t="inlineStr">
        <is>
          <t>Common stock, par value $0.0001, 75,000,000 shares authorized at September 30, 2024 and December 31, 2023; 51,110,021 and 50,770,520 shares issued and outstanding at September 30, 2024 and December 31, 2023, respectively</t>
        </is>
      </c>
      <c r="B27" s="5" t="n">
        <v>5</v>
      </c>
      <c r="C27" s="5" t="n">
        <v>5</v>
      </c>
    </row>
    <row r="28">
      <c r="A28" s="4" t="inlineStr">
        <is>
          <t>Additional paid-in capital</t>
        </is>
      </c>
      <c r="B28" s="5" t="n">
        <v>1063185</v>
      </c>
      <c r="C28" s="5" t="n">
        <v>1033778</v>
      </c>
    </row>
    <row r="29">
      <c r="A29" s="4" t="inlineStr">
        <is>
          <t>Accumulated deficit</t>
        </is>
      </c>
      <c r="B29" s="5" t="n">
        <v>-392586</v>
      </c>
      <c r="C29" s="5" t="n">
        <v>-380352</v>
      </c>
    </row>
    <row r="30">
      <c r="A30" s="4" t="inlineStr">
        <is>
          <t>Accumulated other comprehensive loss</t>
        </is>
      </c>
      <c r="B30" s="5" t="n">
        <v>-6115</v>
      </c>
      <c r="C30" s="5" t="n">
        <v>-15867</v>
      </c>
    </row>
    <row r="31">
      <c r="A31" s="4" t="inlineStr">
        <is>
          <t>Total stockholders’ equity</t>
        </is>
      </c>
      <c r="B31" s="5" t="n">
        <v>664489</v>
      </c>
      <c r="C31" s="5" t="n">
        <v>637564</v>
      </c>
    </row>
    <row r="32">
      <c r="A32" s="4" t="inlineStr">
        <is>
          <t>Total liabilities and stockholders’ equity</t>
        </is>
      </c>
      <c r="B32" s="6" t="n">
        <v>774171</v>
      </c>
      <c r="C32" s="6" t="n">
        <v>719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 in the carrying amount of goodwill during the nine months ended September 30, 2024 included the following (in thousands): December 31, 2023 $ 99,417 Foreign currency translation adjustment 5,128 September 30, 2024 $ 104,545 </t>
        </is>
      </c>
    </row>
    <row r="5">
      <c r="A5" s="4" t="inlineStr">
        <is>
          <t>Schedule of Indefinite-Lived Intangible Assets</t>
        </is>
      </c>
      <c r="B5" s="4" t="inlineStr">
        <is>
          <t xml:space="preserve">Intangible assets as of September 30, 2024 included the following (in thousands): September 30, 2024 Weighted-Average Amortization Period Gross Carrying Amount Accumulated Amortization Impairment Foreign currency translation adjustment Intangible Assets, Net Patent license asset 8.71 years $ 1,000 $ (1,000) $ — $ — $ — Exclusive license asset 4 years 3,300 (3,080) — — 220 Technology 12 years 81,100 (24,305) — (3,468) 53,327 Trade names and trademarks Indefinite 19,700 — — (542) 19,158 Customer relationships 12 years 11,400 (4,830) (287) (534) 5,749 $ 116,500 $ (33,215) $ (287) $ (4,544) $ 78,454 Intangible assets as of December 31, 2023 included the following (in thousands): December 31, 2023 Weighted-Average Amortization Period Gross Carrying Amount Accumulated Amortization Impairment Foreign currency translation adjustment Intangible Asset, Net Patent license asset 8.71 years $ 1,000 $ (1,000) $ — $ — $ — Exclusive license asset 4 years 3,300 (2,420) — — 880 Technology 12 years 81,100 (19,236) — (6,140) 55,724 Trade names and trademarks Indefinite 19,700 — — (1,482) 18,218 Customer relationships 12 years 11,400 (3,837) (287) (723) 6,553 $ 116,500 $ (26,493) $ (287) $ (8,345) $ 81,375 </t>
        </is>
      </c>
    </row>
    <row r="6">
      <c r="A6" s="4" t="inlineStr">
        <is>
          <t>Schedule of Finite-Lived Intangible Assets</t>
        </is>
      </c>
      <c r="B6" s="4" t="inlineStr">
        <is>
          <t xml:space="preserve">Intangible assets as of September 30, 2024 included the following (in thousands): September 30, 2024 Weighted-Average Amortization Period Gross Carrying Amount Accumulated Amortization Impairment Foreign currency translation adjustment Intangible Assets, Net Patent license asset 8.71 years $ 1,000 $ (1,000) $ — $ — $ — Exclusive license asset 4 years 3,300 (3,080) — — 220 Technology 12 years 81,100 (24,305) — (3,468) 53,327 Trade names and trademarks Indefinite 19,700 — — (542) 19,158 Customer relationships 12 years 11,400 (4,830) (287) (534) 5,749 $ 116,500 $ (33,215) $ (287) $ (4,544) $ 78,454 Intangible assets as of December 31, 2023 included the following (in thousands): December 31, 2023 Weighted-Average Amortization Period Gross Carrying Amount Accumulated Amortization Impairment Foreign currency translation adjustment Intangible Asset, Net Patent license asset 8.71 years $ 1,000 $ (1,000) $ — $ — $ — Exclusive license asset 4 years 3,300 (2,420) — — 880 Technology 12 years 81,100 (19,236) — (6,140) 55,724 Trade names and trademarks Indefinite 19,700 — — (1,482) 18,218 Customer relationships 12 years 11,400 (3,837) (287) (723) 6,553 $ 116,500 $ (26,493) $ (287) $ (8,345) $ 81,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 width="22" customWidth="1" min="6" max="6"/>
    <col width="22" customWidth="1" min="7" max="7"/>
    <col width="22" customWidth="1" min="8" max="8"/>
    <col width="22" customWidth="1" min="9" max="9"/>
    <col width="22" customWidth="1" min="10" max="10"/>
    <col width="48" customWidth="1" min="11" max="11"/>
    <col width="29" customWidth="1" min="12" max="12"/>
    <col width="29" customWidth="1" min="13" max="13"/>
    <col width="25" customWidth="1" min="14" max="14"/>
    <col width="33" customWidth="1" min="15" max="15"/>
    <col width="14" customWidth="1" min="16" max="16"/>
  </cols>
  <sheetData>
    <row r="1">
      <c r="A1" s="1" t="inlineStr">
        <is>
          <t>Nature of Operations and Summary of Significant Accounting Policies - Narrative (Details)</t>
        </is>
      </c>
      <c r="D1" s="2" t="inlineStr">
        <is>
          <t>1 Months Ended</t>
        </is>
      </c>
      <c r="E1" s="2" t="inlineStr">
        <is>
          <t>3 Months Ended</t>
        </is>
      </c>
      <c r="K1" s="2" t="inlineStr">
        <is>
          <t>9 Months Ended</t>
        </is>
      </c>
      <c r="M1" s="2" t="inlineStr">
        <is>
          <t>12 Months Ended</t>
        </is>
      </c>
    </row>
    <row r="2">
      <c r="B2" s="2" t="inlineStr">
        <is>
          <t>Mar. 02, 2021 USD ($) shares</t>
        </is>
      </c>
      <c r="C2" s="2" t="inlineStr">
        <is>
          <t>Feb. 25, 2021 USD ($) shares</t>
        </is>
      </c>
      <c r="D2" s="2" t="inlineStr">
        <is>
          <t>Apr. 30, 2023 USD ($) $ / shares shares</t>
        </is>
      </c>
      <c r="E2" s="2" t="inlineStr">
        <is>
          <t>Sep. 30, 2024 USD ($) $ / shares shares</t>
        </is>
      </c>
      <c r="F2" s="2" t="inlineStr">
        <is>
          <t>Jun. 30, 2024 USD ($)</t>
        </is>
      </c>
      <c r="G2" s="2" t="inlineStr">
        <is>
          <t>Mar. 31, 2024 USD ($)</t>
        </is>
      </c>
      <c r="H2" s="2" t="inlineStr">
        <is>
          <t>Sep. 30, 2023 USD ($)</t>
        </is>
      </c>
      <c r="I2" s="2" t="inlineStr">
        <is>
          <t>Jun. 30, 2023 USD ($)</t>
        </is>
      </c>
      <c r="J2" s="2" t="inlineStr">
        <is>
          <t>Mar. 31, 2023 USD ($)</t>
        </is>
      </c>
      <c r="K2" s="2" t="inlineStr">
        <is>
          <t>Sep. 30, 2024 USD ($) segment $ / shares shares</t>
        </is>
      </c>
      <c r="L2" s="2" t="inlineStr">
        <is>
          <t>Sep. 30, 2023 USD ($) shares</t>
        </is>
      </c>
      <c r="M2" s="2" t="inlineStr">
        <is>
          <t>Dec. 31, 2013 USD ($) shares</t>
        </is>
      </c>
      <c r="N2" s="2" t="inlineStr">
        <is>
          <t>Jan. 08, 2024 $ / shares</t>
        </is>
      </c>
      <c r="O2" s="2" t="inlineStr">
        <is>
          <t>Dec. 31, 2023 USD ($) $ / shares</t>
        </is>
      </c>
      <c r="P2" s="2" t="inlineStr">
        <is>
          <t>Oct. 05, 2023</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4" t="inlineStr">
        <is>
          <t xml:space="preserve"> </t>
        </is>
      </c>
      <c r="J4" s="4" t="inlineStr">
        <is>
          <t xml:space="preserve"> </t>
        </is>
      </c>
      <c r="K4" s="7" t="n">
        <v>0.0001</v>
      </c>
      <c r="L4" s="4" t="inlineStr">
        <is>
          <t xml:space="preserve"> </t>
        </is>
      </c>
      <c r="M4" s="4" t="inlineStr">
        <is>
          <t xml:space="preserve"> </t>
        </is>
      </c>
      <c r="N4" s="4" t="inlineStr">
        <is>
          <t xml:space="preserve"> </t>
        </is>
      </c>
      <c r="O4" s="7" t="n">
        <v>0.0001</v>
      </c>
      <c r="P4" s="4" t="inlineStr">
        <is>
          <t xml:space="preserve"> </t>
        </is>
      </c>
    </row>
    <row r="5">
      <c r="A5" s="3" t="inlineStr">
        <is>
          <t>Basis of Presentation and Liquid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ss</t>
        </is>
      </c>
      <c r="B6" s="4" t="inlineStr">
        <is>
          <t xml:space="preserve"> </t>
        </is>
      </c>
      <c r="C6" s="4" t="inlineStr">
        <is>
          <t xml:space="preserve"> </t>
        </is>
      </c>
      <c r="D6" s="4" t="inlineStr">
        <is>
          <t xml:space="preserve"> </t>
        </is>
      </c>
      <c r="E6" s="6" t="n">
        <v>21000</v>
      </c>
      <c r="F6" s="6" t="n">
        <v>-6899000</v>
      </c>
      <c r="G6" s="6" t="n">
        <v>19112000</v>
      </c>
      <c r="H6" s="6" t="n">
        <v>-3928000</v>
      </c>
      <c r="I6" s="6" t="n">
        <v>7342000</v>
      </c>
      <c r="J6" s="6" t="n">
        <v>9248000</v>
      </c>
      <c r="K6" s="6" t="n">
        <v>12234000</v>
      </c>
      <c r="L6" s="6" t="n">
        <v>12662000</v>
      </c>
      <c r="M6" s="4" t="inlineStr">
        <is>
          <t xml:space="preserve"> </t>
        </is>
      </c>
      <c r="N6" s="4" t="inlineStr">
        <is>
          <t xml:space="preserve"> </t>
        </is>
      </c>
      <c r="O6" s="4" t="inlineStr">
        <is>
          <t xml:space="preserve"> </t>
        </is>
      </c>
      <c r="P6" s="4" t="inlineStr">
        <is>
          <t xml:space="preserve"> </t>
        </is>
      </c>
    </row>
    <row r="7">
      <c r="A7" s="4" t="inlineStr">
        <is>
          <t>Accumulated deficit</t>
        </is>
      </c>
      <c r="B7" s="4" t="inlineStr">
        <is>
          <t xml:space="preserve"> </t>
        </is>
      </c>
      <c r="C7" s="4" t="inlineStr">
        <is>
          <t xml:space="preserve"> </t>
        </is>
      </c>
      <c r="D7" s="4" t="inlineStr">
        <is>
          <t xml:space="preserve"> </t>
        </is>
      </c>
      <c r="E7" s="5" t="n">
        <v>392586000</v>
      </c>
      <c r="F7" s="4" t="inlineStr">
        <is>
          <t xml:space="preserve"> </t>
        </is>
      </c>
      <c r="G7" s="4" t="inlineStr">
        <is>
          <t xml:space="preserve"> </t>
        </is>
      </c>
      <c r="H7" s="4" t="inlineStr">
        <is>
          <t xml:space="preserve"> </t>
        </is>
      </c>
      <c r="I7" s="4" t="inlineStr">
        <is>
          <t xml:space="preserve"> </t>
        </is>
      </c>
      <c r="J7" s="4" t="inlineStr">
        <is>
          <t xml:space="preserve"> </t>
        </is>
      </c>
      <c r="K7" s="5" t="n">
        <v>392586000</v>
      </c>
      <c r="L7" s="4" t="inlineStr">
        <is>
          <t xml:space="preserve"> </t>
        </is>
      </c>
      <c r="M7" s="4" t="inlineStr">
        <is>
          <t xml:space="preserve"> </t>
        </is>
      </c>
      <c r="N7" s="4" t="inlineStr">
        <is>
          <t xml:space="preserve"> </t>
        </is>
      </c>
      <c r="O7" s="6" t="n">
        <v>380352000</v>
      </c>
      <c r="P7" s="4" t="inlineStr">
        <is>
          <t xml:space="preserve"> </t>
        </is>
      </c>
    </row>
    <row r="8">
      <c r="A8" s="4" t="inlineStr">
        <is>
          <t>Cash, cash equivalents, short-term investments, and restricted cash</t>
        </is>
      </c>
      <c r="B8" s="4" t="inlineStr">
        <is>
          <t xml:space="preserve"> </t>
        </is>
      </c>
      <c r="C8" s="4" t="inlineStr">
        <is>
          <t xml:space="preserve"> </t>
        </is>
      </c>
      <c r="D8" s="4" t="inlineStr">
        <is>
          <t xml:space="preserve"> </t>
        </is>
      </c>
      <c r="E8" s="5" t="n">
        <v>367300000</v>
      </c>
      <c r="F8" s="4" t="inlineStr">
        <is>
          <t xml:space="preserve"> </t>
        </is>
      </c>
      <c r="G8" s="4" t="inlineStr">
        <is>
          <t xml:space="preserve"> </t>
        </is>
      </c>
      <c r="H8" s="4" t="inlineStr">
        <is>
          <t xml:space="preserve"> </t>
        </is>
      </c>
      <c r="I8" s="4" t="inlineStr">
        <is>
          <t xml:space="preserve"> </t>
        </is>
      </c>
      <c r="J8" s="4" t="inlineStr">
        <is>
          <t xml:space="preserve"> </t>
        </is>
      </c>
      <c r="K8" s="5" t="n">
        <v>367300000</v>
      </c>
      <c r="L8" s="4" t="inlineStr">
        <is>
          <t xml:space="preserve"> </t>
        </is>
      </c>
      <c r="M8" s="4" t="inlineStr">
        <is>
          <t xml:space="preserve"> </t>
        </is>
      </c>
      <c r="N8" s="4" t="inlineStr">
        <is>
          <t xml:space="preserve"> </t>
        </is>
      </c>
      <c r="O8" s="5" t="n">
        <v>357700000</v>
      </c>
      <c r="P8" s="4" t="inlineStr">
        <is>
          <t xml:space="preserve"> </t>
        </is>
      </c>
    </row>
    <row r="9">
      <c r="A9" s="4" t="inlineStr">
        <is>
          <t>Outstanding borrowings</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llowance for product returns</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c r="H11" s="4" t="inlineStr">
        <is>
          <t xml:space="preserve"> </t>
        </is>
      </c>
      <c r="I11" s="4" t="inlineStr">
        <is>
          <t xml:space="preserve"> </t>
        </is>
      </c>
      <c r="J11" s="4" t="inlineStr">
        <is>
          <t xml:space="preserve"> </t>
        </is>
      </c>
      <c r="K11" s="5" t="n">
        <v>300000</v>
      </c>
      <c r="L11" s="4" t="inlineStr">
        <is>
          <t xml:space="preserve"> </t>
        </is>
      </c>
      <c r="M11" s="4" t="inlineStr">
        <is>
          <t xml:space="preserve"> </t>
        </is>
      </c>
      <c r="N11" s="4" t="inlineStr">
        <is>
          <t xml:space="preserve"> </t>
        </is>
      </c>
      <c r="O11" s="5" t="n">
        <v>300000</v>
      </c>
      <c r="P11" s="4" t="inlineStr">
        <is>
          <t xml:space="preserve"> </t>
        </is>
      </c>
    </row>
    <row r="12">
      <c r="A12" s="4" t="inlineStr">
        <is>
          <t>Replacement cost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c r="K12" s="5" t="n">
        <v>100000</v>
      </c>
      <c r="L12" s="5" t="n">
        <v>100000</v>
      </c>
      <c r="M12" s="4" t="inlineStr">
        <is>
          <t xml:space="preserve"> </t>
        </is>
      </c>
      <c r="N12" s="4" t="inlineStr">
        <is>
          <t xml:space="preserve"> </t>
        </is>
      </c>
      <c r="O12" s="4" t="inlineStr">
        <is>
          <t xml:space="preserve"> </t>
        </is>
      </c>
      <c r="P12" s="4" t="inlineStr">
        <is>
          <t xml:space="preserve"> </t>
        </is>
      </c>
    </row>
    <row r="13">
      <c r="A13" s="4" t="inlineStr">
        <is>
          <t>Warranty liability</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c r="H13" s="4" t="inlineStr">
        <is>
          <t xml:space="preserve"> </t>
        </is>
      </c>
      <c r="I13" s="4" t="inlineStr">
        <is>
          <t xml:space="preserve"> </t>
        </is>
      </c>
      <c r="J13" s="4" t="inlineStr">
        <is>
          <t xml:space="preserve"> </t>
        </is>
      </c>
      <c r="K13" s="5" t="n">
        <v>200000</v>
      </c>
      <c r="L13" s="4" t="inlineStr">
        <is>
          <t xml:space="preserve"> </t>
        </is>
      </c>
      <c r="M13" s="4" t="inlineStr">
        <is>
          <t xml:space="preserve"> </t>
        </is>
      </c>
      <c r="N13" s="4" t="inlineStr">
        <is>
          <t xml:space="preserve"> </t>
        </is>
      </c>
      <c r="O13" s="5" t="n">
        <v>100000</v>
      </c>
      <c r="P13" s="4" t="inlineStr">
        <is>
          <t xml:space="preserve"> </t>
        </is>
      </c>
    </row>
    <row r="14">
      <c r="A14" s="3" t="inlineStr">
        <is>
          <t>Restricted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stricted cash</t>
        </is>
      </c>
      <c r="B15" s="4" t="inlineStr">
        <is>
          <t xml:space="preserve"> </t>
        </is>
      </c>
      <c r="C15" s="4" t="inlineStr">
        <is>
          <t xml:space="preserve"> </t>
        </is>
      </c>
      <c r="D15" s="4" t="inlineStr">
        <is>
          <t xml:space="preserve"> </t>
        </is>
      </c>
      <c r="E15" s="5" t="n">
        <v>22082000</v>
      </c>
      <c r="F15" s="4" t="inlineStr">
        <is>
          <t xml:space="preserve"> </t>
        </is>
      </c>
      <c r="G15" s="4" t="inlineStr">
        <is>
          <t xml:space="preserve"> </t>
        </is>
      </c>
      <c r="H15" s="4" t="inlineStr">
        <is>
          <t xml:space="preserve"> </t>
        </is>
      </c>
      <c r="I15" s="4" t="inlineStr">
        <is>
          <t xml:space="preserve"> </t>
        </is>
      </c>
      <c r="J15" s="4" t="inlineStr">
        <is>
          <t xml:space="preserve"> </t>
        </is>
      </c>
      <c r="K15" s="5" t="n">
        <v>22082000</v>
      </c>
      <c r="L15" s="4" t="inlineStr">
        <is>
          <t xml:space="preserve"> </t>
        </is>
      </c>
      <c r="M15" s="4" t="inlineStr">
        <is>
          <t xml:space="preserve"> </t>
        </is>
      </c>
      <c r="N15" s="4" t="inlineStr">
        <is>
          <t xml:space="preserve"> </t>
        </is>
      </c>
      <c r="O15" s="5" t="n">
        <v>12714000</v>
      </c>
      <c r="P15" s="4" t="inlineStr">
        <is>
          <t xml:space="preserve"> </t>
        </is>
      </c>
    </row>
    <row r="16">
      <c r="A16" s="3" t="inlineStr">
        <is>
          <t>Investmen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nrealized gain (loss) on investment securitie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5" t="n">
        <v>0</v>
      </c>
      <c r="I17" s="4" t="inlineStr">
        <is>
          <t xml:space="preserve"> </t>
        </is>
      </c>
      <c r="J17" s="4" t="inlineStr">
        <is>
          <t xml:space="preserve"> </t>
        </is>
      </c>
      <c r="K17" s="5" t="n">
        <v>0</v>
      </c>
      <c r="L17" s="5" t="n">
        <v>0</v>
      </c>
      <c r="M17" s="4" t="inlineStr">
        <is>
          <t xml:space="preserve"> </t>
        </is>
      </c>
      <c r="N17" s="4" t="inlineStr">
        <is>
          <t xml:space="preserve"> </t>
        </is>
      </c>
      <c r="O17" s="4" t="inlineStr">
        <is>
          <t xml:space="preserve"> </t>
        </is>
      </c>
      <c r="P17" s="4" t="inlineStr">
        <is>
          <t xml:space="preserve"> </t>
        </is>
      </c>
    </row>
    <row r="18">
      <c r="A18" s="3" t="inlineStr">
        <is>
          <t>Invent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inished goods inventory</t>
        </is>
      </c>
      <c r="B19" s="4" t="inlineStr">
        <is>
          <t xml:space="preserve"> </t>
        </is>
      </c>
      <c r="C19" s="4" t="inlineStr">
        <is>
          <t xml:space="preserve"> </t>
        </is>
      </c>
      <c r="D19" s="4" t="inlineStr">
        <is>
          <t xml:space="preserve"> </t>
        </is>
      </c>
      <c r="E19" s="5" t="n">
        <v>81100000</v>
      </c>
      <c r="F19" s="4" t="inlineStr">
        <is>
          <t xml:space="preserve"> </t>
        </is>
      </c>
      <c r="G19" s="4" t="inlineStr">
        <is>
          <t xml:space="preserve"> </t>
        </is>
      </c>
      <c r="H19" s="4" t="inlineStr">
        <is>
          <t xml:space="preserve"> </t>
        </is>
      </c>
      <c r="I19" s="4" t="inlineStr">
        <is>
          <t xml:space="preserve"> </t>
        </is>
      </c>
      <c r="J19" s="4" t="inlineStr">
        <is>
          <t xml:space="preserve"> </t>
        </is>
      </c>
      <c r="K19" s="5" t="n">
        <v>81100000</v>
      </c>
      <c r="L19" s="4" t="inlineStr">
        <is>
          <t xml:space="preserve"> </t>
        </is>
      </c>
      <c r="M19" s="4" t="inlineStr">
        <is>
          <t xml:space="preserve"> </t>
        </is>
      </c>
      <c r="N19" s="4" t="inlineStr">
        <is>
          <t xml:space="preserve"> </t>
        </is>
      </c>
      <c r="O19" s="5" t="n">
        <v>48900000</v>
      </c>
      <c r="P19" s="4" t="inlineStr">
        <is>
          <t xml:space="preserve"> </t>
        </is>
      </c>
    </row>
    <row r="20">
      <c r="A20" s="4" t="inlineStr">
        <is>
          <t>Work-in-process inventory</t>
        </is>
      </c>
      <c r="B20" s="4" t="inlineStr">
        <is>
          <t xml:space="preserve"> </t>
        </is>
      </c>
      <c r="C20" s="4" t="inlineStr">
        <is>
          <t xml:space="preserve"> </t>
        </is>
      </c>
      <c r="D20" s="4" t="inlineStr">
        <is>
          <t xml:space="preserve"> </t>
        </is>
      </c>
      <c r="E20" s="5" t="n">
        <v>10700000</v>
      </c>
      <c r="F20" s="4" t="inlineStr">
        <is>
          <t xml:space="preserve"> </t>
        </is>
      </c>
      <c r="G20" s="4" t="inlineStr">
        <is>
          <t xml:space="preserve"> </t>
        </is>
      </c>
      <c r="H20" s="4" t="inlineStr">
        <is>
          <t xml:space="preserve"> </t>
        </is>
      </c>
      <c r="I20" s="4" t="inlineStr">
        <is>
          <t xml:space="preserve"> </t>
        </is>
      </c>
      <c r="J20" s="4" t="inlineStr">
        <is>
          <t xml:space="preserve"> </t>
        </is>
      </c>
      <c r="K20" s="5" t="n">
        <v>10700000</v>
      </c>
      <c r="L20" s="4" t="inlineStr">
        <is>
          <t xml:space="preserve"> </t>
        </is>
      </c>
      <c r="M20" s="4" t="inlineStr">
        <is>
          <t xml:space="preserve"> </t>
        </is>
      </c>
      <c r="N20" s="4" t="inlineStr">
        <is>
          <t xml:space="preserve"> </t>
        </is>
      </c>
      <c r="O20" s="5" t="n">
        <v>10500000</v>
      </c>
      <c r="P20" s="4" t="inlineStr">
        <is>
          <t xml:space="preserve"> </t>
        </is>
      </c>
    </row>
    <row r="21">
      <c r="A21" s="4" t="inlineStr">
        <is>
          <t>Raw materials inventory</t>
        </is>
      </c>
      <c r="B21" s="4" t="inlineStr">
        <is>
          <t xml:space="preserve"> </t>
        </is>
      </c>
      <c r="C21" s="4" t="inlineStr">
        <is>
          <t xml:space="preserve"> </t>
        </is>
      </c>
      <c r="D21" s="4" t="inlineStr">
        <is>
          <t xml:space="preserve"> </t>
        </is>
      </c>
      <c r="E21" s="5" t="n">
        <v>22100000</v>
      </c>
      <c r="F21" s="4" t="inlineStr">
        <is>
          <t xml:space="preserve"> </t>
        </is>
      </c>
      <c r="G21" s="4" t="inlineStr">
        <is>
          <t xml:space="preserve"> </t>
        </is>
      </c>
      <c r="H21" s="4" t="inlineStr">
        <is>
          <t xml:space="preserve"> </t>
        </is>
      </c>
      <c r="I21" s="4" t="inlineStr">
        <is>
          <t xml:space="preserve"> </t>
        </is>
      </c>
      <c r="J21" s="4" t="inlineStr">
        <is>
          <t xml:space="preserve"> </t>
        </is>
      </c>
      <c r="K21" s="5" t="n">
        <v>22100000</v>
      </c>
      <c r="L21" s="4" t="inlineStr">
        <is>
          <t xml:space="preserve"> </t>
        </is>
      </c>
      <c r="M21" s="4" t="inlineStr">
        <is>
          <t xml:space="preserve"> </t>
        </is>
      </c>
      <c r="N21" s="4" t="inlineStr">
        <is>
          <t xml:space="preserve"> </t>
        </is>
      </c>
      <c r="O21" s="5" t="n">
        <v>20500000</v>
      </c>
      <c r="P21" s="4" t="inlineStr">
        <is>
          <t xml:space="preserve"> </t>
        </is>
      </c>
    </row>
    <row r="22">
      <c r="A22" s="4" t="inlineStr">
        <is>
          <t>Inventory reserves</t>
        </is>
      </c>
      <c r="B22" s="4" t="inlineStr">
        <is>
          <t xml:space="preserve"> </t>
        </is>
      </c>
      <c r="C22" s="4" t="inlineStr">
        <is>
          <t xml:space="preserve"> </t>
        </is>
      </c>
      <c r="D22" s="4" t="inlineStr">
        <is>
          <t xml:space="preserve"> </t>
        </is>
      </c>
      <c r="E22" s="5" t="n">
        <v>6300000</v>
      </c>
      <c r="F22" s="4" t="inlineStr">
        <is>
          <t xml:space="preserve"> </t>
        </is>
      </c>
      <c r="G22" s="4" t="inlineStr">
        <is>
          <t xml:space="preserve"> </t>
        </is>
      </c>
      <c r="H22" s="4" t="inlineStr">
        <is>
          <t xml:space="preserve"> </t>
        </is>
      </c>
      <c r="I22" s="4" t="inlineStr">
        <is>
          <t xml:space="preserve"> </t>
        </is>
      </c>
      <c r="J22" s="4" t="inlineStr">
        <is>
          <t xml:space="preserve"> </t>
        </is>
      </c>
      <c r="K22" s="5" t="n">
        <v>6300000</v>
      </c>
      <c r="L22" s="4" t="inlineStr">
        <is>
          <t xml:space="preserve"> </t>
        </is>
      </c>
      <c r="M22" s="4" t="inlineStr">
        <is>
          <t xml:space="preserve"> </t>
        </is>
      </c>
      <c r="N22" s="4" t="inlineStr">
        <is>
          <t xml:space="preserve"> </t>
        </is>
      </c>
      <c r="O22" s="5" t="n">
        <v>2300000</v>
      </c>
      <c r="P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mpairment charges related to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5" t="n">
        <v>0</v>
      </c>
      <c r="M24" s="4" t="inlineStr">
        <is>
          <t xml:space="preserve"> </t>
        </is>
      </c>
      <c r="N24" s="4" t="inlineStr">
        <is>
          <t xml:space="preserve"> </t>
        </is>
      </c>
      <c r="O24" s="4" t="inlineStr">
        <is>
          <t xml:space="preserve"> </t>
        </is>
      </c>
      <c r="P24" s="4" t="inlineStr">
        <is>
          <t xml:space="preserve"> </t>
        </is>
      </c>
    </row>
    <row r="25">
      <c r="A25" s="3" t="inlineStr">
        <is>
          <t>Intangibl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ortization of intangible assets</t>
        </is>
      </c>
      <c r="B26" s="4" t="inlineStr">
        <is>
          <t xml:space="preserve"> </t>
        </is>
      </c>
      <c r="C26" s="4" t="inlineStr">
        <is>
          <t xml:space="preserve"> </t>
        </is>
      </c>
      <c r="D26" s="4" t="inlineStr">
        <is>
          <t xml:space="preserve"> </t>
        </is>
      </c>
      <c r="E26" s="5" t="n">
        <v>2221000</v>
      </c>
      <c r="F26" s="4" t="inlineStr">
        <is>
          <t xml:space="preserve"> </t>
        </is>
      </c>
      <c r="G26" s="4" t="inlineStr">
        <is>
          <t xml:space="preserve"> </t>
        </is>
      </c>
      <c r="H26" s="5" t="n">
        <v>2302000</v>
      </c>
      <c r="I26" s="4" t="inlineStr">
        <is>
          <t xml:space="preserve"> </t>
        </is>
      </c>
      <c r="J26" s="4" t="inlineStr">
        <is>
          <t xml:space="preserve"> </t>
        </is>
      </c>
      <c r="K26" s="5" t="n">
        <v>6722000</v>
      </c>
      <c r="L26" s="5" t="n">
        <v>6803000</v>
      </c>
      <c r="M26" s="4" t="inlineStr">
        <is>
          <t xml:space="preserve"> </t>
        </is>
      </c>
      <c r="N26" s="4" t="inlineStr">
        <is>
          <t xml:space="preserve"> </t>
        </is>
      </c>
      <c r="O26" s="4" t="inlineStr">
        <is>
          <t xml:space="preserve"> </t>
        </is>
      </c>
      <c r="P26" s="4" t="inlineStr">
        <is>
          <t xml:space="preserve"> </t>
        </is>
      </c>
    </row>
    <row r="27">
      <c r="A27" s="3" t="inlineStr">
        <is>
          <t>Impairment of Long-Liv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mpairment of long-live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5" t="n">
        <v>0</v>
      </c>
      <c r="M28" s="4" t="inlineStr">
        <is>
          <t xml:space="preserve"> </t>
        </is>
      </c>
      <c r="N28" s="4" t="inlineStr">
        <is>
          <t xml:space="preserve"> </t>
        </is>
      </c>
      <c r="O28" s="4" t="inlineStr">
        <is>
          <t xml:space="preserve"> </t>
        </is>
      </c>
      <c r="P28" s="4" t="inlineStr">
        <is>
          <t xml:space="preserve"> </t>
        </is>
      </c>
    </row>
    <row r="29">
      <c r="A29" s="4" t="inlineStr">
        <is>
          <t>Impairment of inde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c r="L29" s="5" t="n">
        <v>0</v>
      </c>
      <c r="M29" s="4" t="inlineStr">
        <is>
          <t xml:space="preserve"> </t>
        </is>
      </c>
      <c r="N29" s="4" t="inlineStr">
        <is>
          <t xml:space="preserve"> </t>
        </is>
      </c>
      <c r="O29" s="4" t="inlineStr">
        <is>
          <t xml:space="preserve"> </t>
        </is>
      </c>
      <c r="P29" s="4" t="inlineStr">
        <is>
          <t xml:space="preserve"> </t>
        </is>
      </c>
    </row>
    <row r="30">
      <c r="A30" s="3" t="inlineStr">
        <is>
          <t>Advertising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dvertising expense</t>
        </is>
      </c>
      <c r="B31" s="4" t="inlineStr">
        <is>
          <t xml:space="preserve"> </t>
        </is>
      </c>
      <c r="C31" s="4" t="inlineStr">
        <is>
          <t xml:space="preserve"> </t>
        </is>
      </c>
      <c r="D31" s="4" t="inlineStr">
        <is>
          <t xml:space="preserve"> </t>
        </is>
      </c>
      <c r="E31" s="6" t="n">
        <v>5900000</v>
      </c>
      <c r="F31" s="4" t="inlineStr">
        <is>
          <t xml:space="preserve"> </t>
        </is>
      </c>
      <c r="G31" s="4" t="inlineStr">
        <is>
          <t xml:space="preserve"> </t>
        </is>
      </c>
      <c r="H31" s="5" t="n">
        <v>5200000</v>
      </c>
      <c r="I31" s="4" t="inlineStr">
        <is>
          <t xml:space="preserve"> </t>
        </is>
      </c>
      <c r="J31" s="4" t="inlineStr">
        <is>
          <t xml:space="preserve"> </t>
        </is>
      </c>
      <c r="K31" s="6" t="n">
        <v>16900000</v>
      </c>
      <c r="L31" s="6" t="n">
        <v>13600000</v>
      </c>
      <c r="M31" s="4" t="inlineStr">
        <is>
          <t xml:space="preserve"> </t>
        </is>
      </c>
      <c r="N31" s="4" t="inlineStr">
        <is>
          <t xml:space="preserve"> </t>
        </is>
      </c>
      <c r="O31" s="4" t="inlineStr">
        <is>
          <t xml:space="preserve"> </t>
        </is>
      </c>
      <c r="P31" s="4" t="inlineStr">
        <is>
          <t xml:space="preserve"> </t>
        </is>
      </c>
    </row>
    <row r="32">
      <c r="A32" s="3" t="inlineStr">
        <is>
          <t>Net Income (Loss) per Shar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otentially dilutive weighted-average shares not included in computation of diluted weighted average shares (in shares) | shares</t>
        </is>
      </c>
      <c r="B33" s="4" t="inlineStr">
        <is>
          <t xml:space="preserve"> </t>
        </is>
      </c>
      <c r="C33" s="4" t="inlineStr">
        <is>
          <t xml:space="preserve"> </t>
        </is>
      </c>
      <c r="D33" s="4" t="inlineStr">
        <is>
          <t xml:space="preserve"> </t>
        </is>
      </c>
      <c r="E33" s="5" t="n">
        <v>1481838</v>
      </c>
      <c r="F33" s="4" t="inlineStr">
        <is>
          <t xml:space="preserve"> </t>
        </is>
      </c>
      <c r="G33" s="4" t="inlineStr">
        <is>
          <t xml:space="preserve"> </t>
        </is>
      </c>
      <c r="H33" s="4" t="inlineStr">
        <is>
          <t xml:space="preserve"> </t>
        </is>
      </c>
      <c r="I33" s="4" t="inlineStr">
        <is>
          <t xml:space="preserve"> </t>
        </is>
      </c>
      <c r="J33" s="4" t="inlineStr">
        <is>
          <t xml:space="preserve"> </t>
        </is>
      </c>
      <c r="K33" s="5" t="n">
        <v>1676402</v>
      </c>
      <c r="L33" s="5" t="n">
        <v>2144827</v>
      </c>
      <c r="M33" s="4" t="inlineStr">
        <is>
          <t xml:space="preserve"> </t>
        </is>
      </c>
      <c r="N33" s="4" t="inlineStr">
        <is>
          <t xml:space="preserve"> </t>
        </is>
      </c>
      <c r="O33" s="4" t="inlineStr">
        <is>
          <t xml:space="preserve"> </t>
        </is>
      </c>
      <c r="P33" s="4" t="inlineStr">
        <is>
          <t xml:space="preserve"> </t>
        </is>
      </c>
    </row>
    <row r="34">
      <c r="A34" s="3" t="inlineStr">
        <is>
          <t>Segment Repor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operating segments |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ited States | Revenue Benchmark | Geographic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egment Repor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centration risk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9</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1 year</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tent license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tangible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inite-lived intangible asset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00000</v>
      </c>
      <c r="N44" s="4" t="inlineStr">
        <is>
          <t xml:space="preserve"> </t>
        </is>
      </c>
      <c r="O44" s="4" t="inlineStr">
        <is>
          <t xml:space="preserve"> </t>
        </is>
      </c>
      <c r="P44" s="4" t="inlineStr">
        <is>
          <t xml:space="preserve"> </t>
        </is>
      </c>
    </row>
    <row r="45">
      <c r="A45" s="4" t="inlineStr">
        <is>
          <t>Finite-lived intangible assets, weighted-average amortization period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8 years 8 months 15 days</t>
        </is>
      </c>
      <c r="N45" s="4" t="inlineStr">
        <is>
          <t xml:space="preserve"> </t>
        </is>
      </c>
      <c r="O45" s="4" t="inlineStr">
        <is>
          <t xml:space="preserve"> </t>
        </is>
      </c>
      <c r="P45" s="4" t="inlineStr">
        <is>
          <t xml:space="preserve"> </t>
        </is>
      </c>
    </row>
    <row r="46">
      <c r="A46" s="4" t="inlineStr">
        <is>
          <t>Patent license asset |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Intangible 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for purchase of intangible asset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0000</v>
      </c>
      <c r="N48" s="4" t="inlineStr">
        <is>
          <t xml:space="preserve"> </t>
        </is>
      </c>
      <c r="O48" s="4" t="inlineStr">
        <is>
          <t xml:space="preserve"> </t>
        </is>
      </c>
      <c r="P48" s="4" t="inlineStr">
        <is>
          <t xml:space="preserve"> </t>
        </is>
      </c>
    </row>
    <row r="49">
      <c r="A49" s="4" t="inlineStr">
        <is>
          <t>Fair value of shares issued for purchase of intangible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00000</v>
      </c>
      <c r="N49" s="4" t="inlineStr">
        <is>
          <t xml:space="preserve"> </t>
        </is>
      </c>
      <c r="O49" s="4" t="inlineStr">
        <is>
          <t xml:space="preserve"> </t>
        </is>
      </c>
      <c r="P49" s="4" t="inlineStr">
        <is>
          <t xml:space="preserve"> </t>
        </is>
      </c>
    </row>
    <row r="50">
      <c r="A50" s="4" t="inlineStr">
        <is>
          <t>Exclusive licens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Intangible Ass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inite-lived intangible asset acquired</t>
        </is>
      </c>
      <c r="B52" s="6" t="n">
        <v>3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inite-lived intangible assets, weighted-average amortization period (in years)</t>
        </is>
      </c>
      <c r="B53" s="4" t="inlineStr">
        <is>
          <t>4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endor credit in accounts payable</t>
        </is>
      </c>
      <c r="B54" s="6" t="n">
        <v>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ortization of intangible assets</t>
        </is>
      </c>
      <c r="B55" s="4" t="inlineStr">
        <is>
          <t xml:space="preserve"> </t>
        </is>
      </c>
      <c r="C55" s="4" t="inlineStr">
        <is>
          <t xml:space="preserve"> </t>
        </is>
      </c>
      <c r="D55" s="4" t="inlineStr">
        <is>
          <t xml:space="preserve"> </t>
        </is>
      </c>
      <c r="E55" s="6" t="n">
        <v>300000</v>
      </c>
      <c r="F55" s="4" t="inlineStr">
        <is>
          <t xml:space="preserve"> </t>
        </is>
      </c>
      <c r="G55" s="4" t="inlineStr">
        <is>
          <t xml:space="preserve"> </t>
        </is>
      </c>
      <c r="H55" s="5" t="n">
        <v>300000</v>
      </c>
      <c r="I55" s="4" t="inlineStr">
        <is>
          <t xml:space="preserve"> </t>
        </is>
      </c>
      <c r="J55" s="4" t="inlineStr">
        <is>
          <t xml:space="preserve"> </t>
        </is>
      </c>
      <c r="K55" s="6" t="n">
        <v>700000</v>
      </c>
      <c r="L55" s="6" t="n">
        <v>700000</v>
      </c>
      <c r="M55" s="4" t="inlineStr">
        <is>
          <t xml:space="preserve"> </t>
        </is>
      </c>
      <c r="N55" s="4" t="inlineStr">
        <is>
          <t xml:space="preserve"> </t>
        </is>
      </c>
      <c r="O55" s="4" t="inlineStr">
        <is>
          <t xml:space="preserve"> </t>
        </is>
      </c>
      <c r="P55" s="4" t="inlineStr">
        <is>
          <t xml:space="preserve"> </t>
        </is>
      </c>
    </row>
    <row r="56">
      <c r="A56" s="4" t="inlineStr">
        <is>
          <t>Impairment of intangible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5" t="n">
        <v>0</v>
      </c>
      <c r="M56" s="4" t="inlineStr">
        <is>
          <t xml:space="preserve"> </t>
        </is>
      </c>
      <c r="N56" s="4" t="inlineStr">
        <is>
          <t xml:space="preserve"> </t>
        </is>
      </c>
      <c r="O56" s="4" t="inlineStr">
        <is>
          <t xml:space="preserve"> </t>
        </is>
      </c>
      <c r="P56" s="4" t="inlineStr">
        <is>
          <t xml:space="preserve"> </t>
        </is>
      </c>
    </row>
    <row r="57">
      <c r="A57" s="4" t="inlineStr">
        <is>
          <t>Exclusive license asset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ntangible Ass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 issued for purchase of intangible asset (in shares) | shares</t>
        </is>
      </c>
      <c r="B59" s="5" t="n">
        <v>6559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air value of shares issued for purchase of intangible asset</t>
        </is>
      </c>
      <c r="B60" s="6" t="n">
        <v>36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Invento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ventory shelf life (in month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12 months</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Property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perty and equipment useful life (in years)</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3 years</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quisite service period of recognition of compensation cost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3 years</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inimum | Stock Option and Restricted Stock-Based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Vesting period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3 years</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Invento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ventory shelf life (in month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60 months</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Property and Equi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perty and equipment useful life (in years)</t>
        </is>
      </c>
      <c r="B75" s="4" t="inlineStr">
        <is>
          <t xml:space="preserve"> </t>
        </is>
      </c>
      <c r="C75" s="4" t="inlineStr">
        <is>
          <t xml:space="preserve"> </t>
        </is>
      </c>
      <c r="D75" s="4" t="inlineStr">
        <is>
          <t xml:space="preserve"> </t>
        </is>
      </c>
      <c r="E75" s="4" t="inlineStr">
        <is>
          <t>7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7 years</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quisite service period of recognition of compensation cost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4 years</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aximum | Stock Option and Restricted Stock-Based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Vesting period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4 years</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1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stricted Cas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et revenue previously received for sales subject to dispu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9" t="n">
        <v>0.04</v>
      </c>
    </row>
    <row r="84">
      <c r="A84" s="4" t="inlineStr">
        <is>
          <t>Restricted cash</t>
        </is>
      </c>
      <c r="B84" s="4" t="inlineStr">
        <is>
          <t xml:space="preserve"> </t>
        </is>
      </c>
      <c r="C84" s="4" t="inlineStr">
        <is>
          <t xml:space="preserve"> </t>
        </is>
      </c>
      <c r="D84" s="4" t="inlineStr">
        <is>
          <t xml:space="preserve"> </t>
        </is>
      </c>
      <c r="E84" s="6" t="n">
        <v>22100000</v>
      </c>
      <c r="F84" s="4" t="inlineStr">
        <is>
          <t xml:space="preserve"> </t>
        </is>
      </c>
      <c r="G84" s="4" t="inlineStr">
        <is>
          <t xml:space="preserve"> </t>
        </is>
      </c>
      <c r="H84" s="4" t="inlineStr">
        <is>
          <t xml:space="preserve"> </t>
        </is>
      </c>
      <c r="I84" s="4" t="inlineStr">
        <is>
          <t xml:space="preserve"> </t>
        </is>
      </c>
      <c r="J84" s="4" t="inlineStr">
        <is>
          <t xml:space="preserve"> </t>
        </is>
      </c>
      <c r="K84" s="6" t="n">
        <v>22100000</v>
      </c>
      <c r="L84" s="4" t="inlineStr">
        <is>
          <t xml:space="preserve"> </t>
        </is>
      </c>
      <c r="M84" s="4" t="inlineStr">
        <is>
          <t xml:space="preserve"> </t>
        </is>
      </c>
      <c r="N84" s="4" t="inlineStr">
        <is>
          <t xml:space="preserve"> </t>
        </is>
      </c>
      <c r="O84" s="6" t="n">
        <v>12700000</v>
      </c>
      <c r="P84" s="4" t="inlineStr">
        <is>
          <t xml:space="preserve"> </t>
        </is>
      </c>
    </row>
    <row r="85">
      <c r="A85" s="4" t="inlineStr">
        <is>
          <t>Royalty payment (as a percent)</t>
        </is>
      </c>
      <c r="B85" s="4" t="inlineStr">
        <is>
          <t xml:space="preserve"> </t>
        </is>
      </c>
      <c r="C85" s="4" t="inlineStr">
        <is>
          <t xml:space="preserve"> </t>
        </is>
      </c>
      <c r="D85" s="4" t="inlineStr">
        <is>
          <t xml:space="preserve"> </t>
        </is>
      </c>
      <c r="E85" s="9" t="n">
        <v>0.04</v>
      </c>
      <c r="F85" s="4" t="inlineStr">
        <is>
          <t xml:space="preserve"> </t>
        </is>
      </c>
      <c r="G85" s="4" t="inlineStr">
        <is>
          <t xml:space="preserve"> </t>
        </is>
      </c>
      <c r="H85" s="4" t="inlineStr">
        <is>
          <t xml:space="preserve"> </t>
        </is>
      </c>
      <c r="I85" s="4" t="inlineStr">
        <is>
          <t xml:space="preserve"> </t>
        </is>
      </c>
      <c r="J85" s="4" t="inlineStr">
        <is>
          <t xml:space="preserve"> </t>
        </is>
      </c>
      <c r="K85" s="9" t="n">
        <v>0.04</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adian,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Acquisition of in-process research &amp; development (IPR&amp;D) from Radian,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sideration amount, equity interest issued and issuable (in shares) | shares</t>
        </is>
      </c>
      <c r="B88" s="4" t="inlineStr">
        <is>
          <t xml:space="preserve"> </t>
        </is>
      </c>
      <c r="C88" s="4" t="inlineStr">
        <is>
          <t xml:space="preserve"> </t>
        </is>
      </c>
      <c r="D88" s="5" t="n">
        <v>26478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nsideration amount, contingent consideration</t>
        </is>
      </c>
      <c r="B89" s="4" t="inlineStr">
        <is>
          <t xml:space="preserve"> </t>
        </is>
      </c>
      <c r="C89" s="4" t="inlineStr">
        <is>
          <t xml:space="preserve"> </t>
        </is>
      </c>
      <c r="D89" s="6" t="n">
        <v>2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quired in-process research &amp; development</t>
        </is>
      </c>
      <c r="B90" s="4" t="inlineStr">
        <is>
          <t xml:space="preserve"> </t>
        </is>
      </c>
      <c r="C90" s="4" t="inlineStr">
        <is>
          <t xml:space="preserve"> </t>
        </is>
      </c>
      <c r="D90" s="6" t="n">
        <v>154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sideration amount, per share (in USD per share) | $ / shares</t>
        </is>
      </c>
      <c r="B91" s="4" t="inlineStr">
        <is>
          <t xml:space="preserve"> </t>
        </is>
      </c>
      <c r="C91" s="4" t="inlineStr">
        <is>
          <t xml:space="preserve"> </t>
        </is>
      </c>
      <c r="D91" s="8" t="n">
        <v>58.3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oston Scientific Corpo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Nature of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mmon stock, par value (in USD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7" t="n">
        <v>0.0001</v>
      </c>
      <c r="O94" s="4" t="inlineStr">
        <is>
          <t xml:space="preserve"> </t>
        </is>
      </c>
      <c r="P94" s="4" t="inlineStr">
        <is>
          <t xml:space="preserve"> </t>
        </is>
      </c>
    </row>
    <row r="95">
      <c r="A95" s="4" t="inlineStr">
        <is>
          <t>Equity conversion to cash, per share (in USD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71</v>
      </c>
      <c r="O95" s="4" t="inlineStr">
        <is>
          <t xml:space="preserve"> </t>
        </is>
      </c>
      <c r="P95" s="4" t="inlineStr">
        <is>
          <t xml:space="preserve"> </t>
        </is>
      </c>
    </row>
    <row r="96">
      <c r="A96" s="4" t="inlineStr">
        <is>
          <t>Contur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Fair Value of Financial Instru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ash consideration transferred</t>
        </is>
      </c>
      <c r="B98" s="4" t="inlineStr">
        <is>
          <t xml:space="preserve"> </t>
        </is>
      </c>
      <c r="C98" s="6" t="n">
        <v>1413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transferred in acquisition (in shares) | shares</t>
        </is>
      </c>
      <c r="B99" s="4" t="inlineStr">
        <is>
          <t xml:space="preserve"> </t>
        </is>
      </c>
      <c r="C99" s="5" t="n">
        <v>109658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aximum contingent consideration</t>
        </is>
      </c>
      <c r="B100" s="4" t="inlineStr">
        <is>
          <t xml:space="preserve"> </t>
        </is>
      </c>
      <c r="C100" s="6" t="n">
        <v>35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ntingent consideration, term (in months)</t>
        </is>
      </c>
      <c r="B101" s="4" t="inlineStr">
        <is>
          <t xml:space="preserve"> </t>
        </is>
      </c>
      <c r="C101" s="4" t="inlineStr">
        <is>
          <t>12 month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mount of sales to achieve for maximum contingent consideration</t>
        </is>
      </c>
      <c r="B102" s="4" t="inlineStr">
        <is>
          <t xml:space="preserve"> </t>
        </is>
      </c>
      <c r="C102" s="6" t="n">
        <v>50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ntingent consideration, milestone met payment term after quarter (in days)</t>
        </is>
      </c>
      <c r="B103" s="4" t="inlineStr">
        <is>
          <t xml:space="preserve"> </t>
        </is>
      </c>
      <c r="C103" s="4" t="inlineStr">
        <is>
          <t>50 day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Intangible Ass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mortization of intangible assets</t>
        </is>
      </c>
      <c r="B105" s="4" t="inlineStr">
        <is>
          <t xml:space="preserve"> </t>
        </is>
      </c>
      <c r="C105" s="4" t="inlineStr">
        <is>
          <t xml:space="preserve"> </t>
        </is>
      </c>
      <c r="D105" s="4" t="inlineStr">
        <is>
          <t xml:space="preserve"> </t>
        </is>
      </c>
      <c r="E105" s="6" t="n">
        <v>2000000</v>
      </c>
      <c r="F105" s="4" t="inlineStr">
        <is>
          <t xml:space="preserve"> </t>
        </is>
      </c>
      <c r="G105" s="4" t="inlineStr">
        <is>
          <t xml:space="preserve"> </t>
        </is>
      </c>
      <c r="H105" s="6" t="n">
        <v>2000000</v>
      </c>
      <c r="I105" s="4" t="inlineStr">
        <is>
          <t xml:space="preserve"> </t>
        </is>
      </c>
      <c r="J105" s="4" t="inlineStr">
        <is>
          <t xml:space="preserve"> </t>
        </is>
      </c>
      <c r="K105" s="6" t="n">
        <v>6100000</v>
      </c>
      <c r="L105" s="5" t="n">
        <v>6100000</v>
      </c>
      <c r="M105" s="4" t="inlineStr">
        <is>
          <t xml:space="preserve"> </t>
        </is>
      </c>
      <c r="N105" s="4" t="inlineStr">
        <is>
          <t xml:space="preserve"> </t>
        </is>
      </c>
      <c r="O105" s="4" t="inlineStr">
        <is>
          <t xml:space="preserve"> </t>
        </is>
      </c>
      <c r="P105" s="4" t="inlineStr">
        <is>
          <t xml:space="preserve"> </t>
        </is>
      </c>
    </row>
    <row r="106">
      <c r="A106" s="4" t="inlineStr">
        <is>
          <t>Contura | Customer relationship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Intangible Ass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mpairment of intangible ass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0</v>
      </c>
      <c r="L108" s="6" t="n">
        <v>0</v>
      </c>
      <c r="M108" s="4" t="inlineStr">
        <is>
          <t xml:space="preserve"> </t>
        </is>
      </c>
      <c r="N108" s="4" t="inlineStr">
        <is>
          <t xml:space="preserve"> </t>
        </is>
      </c>
      <c r="O108" s="4" t="inlineStr">
        <is>
          <t xml:space="preserve"> </t>
        </is>
      </c>
      <c r="P108" s="4" t="inlineStr">
        <is>
          <t xml:space="preserve"> </t>
        </is>
      </c>
    </row>
  </sheetData>
  <mergeCells count="3">
    <mergeCell ref="A1:A2"/>
    <mergeCell ref="E1:J1"/>
    <mergeCell ref="K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Schedule of Revenue Disaggregated by Product and Geographic Mark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16193</v>
      </c>
      <c r="C4" s="6" t="n">
        <v>93100</v>
      </c>
      <c r="D4" s="6" t="n">
        <v>322167</v>
      </c>
      <c r="E4" s="6" t="n">
        <v>256644</v>
      </c>
    </row>
    <row r="5">
      <c r="A5" s="4" t="inlineStr">
        <is>
          <t>SNM ne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92349</v>
      </c>
      <c r="C7" s="5" t="n">
        <v>73949</v>
      </c>
      <c r="D7" s="5" t="n">
        <v>255243</v>
      </c>
      <c r="E7" s="5" t="n">
        <v>203295</v>
      </c>
    </row>
    <row r="8">
      <c r="A8" s="4" t="inlineStr">
        <is>
          <t>SNM net revenue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90072</v>
      </c>
      <c r="C10" s="5" t="n">
        <v>72212</v>
      </c>
      <c r="D10" s="5" t="n">
        <v>248988</v>
      </c>
      <c r="E10" s="5" t="n">
        <v>198270</v>
      </c>
    </row>
    <row r="11">
      <c r="A11" s="4" t="inlineStr">
        <is>
          <t>SNM net revenue | International marke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2277</v>
      </c>
      <c r="C13" s="5" t="n">
        <v>1737</v>
      </c>
      <c r="D13" s="5" t="n">
        <v>6255</v>
      </c>
      <c r="E13" s="5" t="n">
        <v>5025</v>
      </c>
    </row>
    <row r="14">
      <c r="A14" s="4" t="inlineStr">
        <is>
          <t>Bulkamid ne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23844</v>
      </c>
      <c r="C16" s="5" t="n">
        <v>19151</v>
      </c>
      <c r="D16" s="5" t="n">
        <v>66924</v>
      </c>
      <c r="E16" s="5" t="n">
        <v>53349</v>
      </c>
    </row>
    <row r="17">
      <c r="A17" s="4" t="inlineStr">
        <is>
          <t>Bulkamid net revenue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19050</v>
      </c>
      <c r="C19" s="5" t="n">
        <v>15579</v>
      </c>
      <c r="D19" s="5" t="n">
        <v>52575</v>
      </c>
      <c r="E19" s="5" t="n">
        <v>41998</v>
      </c>
    </row>
    <row r="20">
      <c r="A20" s="4" t="inlineStr">
        <is>
          <t>Bulkamid net revenue | International marke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4794</v>
      </c>
      <c r="C22" s="6" t="n">
        <v>3572</v>
      </c>
      <c r="D22" s="6" t="n">
        <v>14349</v>
      </c>
      <c r="E22" s="6" t="n">
        <v>1135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chedule of Changes in Allowance for Credit Losse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442</v>
      </c>
      <c r="C4" s="6" t="n">
        <v>321</v>
      </c>
    </row>
    <row r="5">
      <c r="A5" s="4" t="inlineStr">
        <is>
          <t>Write-offs</t>
        </is>
      </c>
      <c r="B5" s="5" t="n">
        <v>-165</v>
      </c>
      <c r="C5" s="5" t="n">
        <v>-12</v>
      </c>
    </row>
    <row r="6">
      <c r="A6" s="4" t="inlineStr">
        <is>
          <t>Bad debt expense</t>
        </is>
      </c>
      <c r="B6" s="5" t="n">
        <v>921</v>
      </c>
      <c r="C6" s="5" t="n">
        <v>71</v>
      </c>
    </row>
    <row r="7">
      <c r="A7" s="4" t="inlineStr">
        <is>
          <t>Balance at end of period</t>
        </is>
      </c>
      <c r="B7" s="6" t="n">
        <v>1198</v>
      </c>
      <c r="C7" s="6" t="n">
        <v>38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Schedule of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9452</v>
      </c>
      <c r="C3" s="6" t="n">
        <v>104811</v>
      </c>
      <c r="D3" s="4" t="inlineStr">
        <is>
          <t xml:space="preserve"> </t>
        </is>
      </c>
      <c r="E3" s="4" t="inlineStr">
        <is>
          <t xml:space="preserve"> </t>
        </is>
      </c>
    </row>
    <row r="4">
      <c r="A4" s="4" t="inlineStr">
        <is>
          <t>Restricted cash</t>
        </is>
      </c>
      <c r="B4" s="5" t="n">
        <v>22082</v>
      </c>
      <c r="C4" s="5" t="n">
        <v>12714</v>
      </c>
      <c r="D4" s="4" t="inlineStr">
        <is>
          <t xml:space="preserve"> </t>
        </is>
      </c>
      <c r="E4" s="4" t="inlineStr">
        <is>
          <t xml:space="preserve"> </t>
        </is>
      </c>
    </row>
    <row r="5">
      <c r="A5" s="4" t="inlineStr">
        <is>
          <t>Total cash, cash equivalents, and restricted cash shown in the condensed consolidated statements of cash flows</t>
        </is>
      </c>
      <c r="B5" s="6" t="n">
        <v>261534</v>
      </c>
      <c r="C5" s="6" t="n">
        <v>117525</v>
      </c>
      <c r="D5" s="6" t="n">
        <v>147323</v>
      </c>
      <c r="E5" s="6" t="n">
        <v>2388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chedule of Changes in Fair Value of Liabilities Measured on Recurring Basis (Details) - USD ($) $ in Thousands</t>
        </is>
      </c>
      <c r="B1" s="2" t="inlineStr">
        <is>
          <t>9 Months Ended</t>
        </is>
      </c>
    </row>
    <row r="2">
      <c r="B2" s="2" t="inlineStr">
        <is>
          <t>Sep. 30, 2024</t>
        </is>
      </c>
      <c r="C2" s="2" t="inlineStr">
        <is>
          <t>Sep. 30, 2023</t>
        </is>
      </c>
    </row>
    <row r="3">
      <c r="A3" s="3" t="inlineStr">
        <is>
          <t>Contingent consideration:</t>
        </is>
      </c>
      <c r="B3" s="4" t="inlineStr">
        <is>
          <t xml:space="preserve"> </t>
        </is>
      </c>
      <c r="C3" s="4" t="inlineStr">
        <is>
          <t xml:space="preserve"> </t>
        </is>
      </c>
    </row>
    <row r="4">
      <c r="A4" s="4" t="inlineStr">
        <is>
          <t>Change in fair value included in earnings</t>
        </is>
      </c>
      <c r="B4" s="6" t="n">
        <v>0</v>
      </c>
      <c r="C4" s="6" t="n">
        <v>2400</v>
      </c>
    </row>
    <row r="5">
      <c r="A5" s="4" t="inlineStr">
        <is>
          <t>Level 3 | Contingent Consideration Liability | Fair Value, Recurring</t>
        </is>
      </c>
      <c r="B5" s="4" t="inlineStr">
        <is>
          <t xml:space="preserve"> </t>
        </is>
      </c>
      <c r="C5" s="4" t="inlineStr">
        <is>
          <t xml:space="preserve"> </t>
        </is>
      </c>
    </row>
    <row r="6">
      <c r="A6" s="3" t="inlineStr">
        <is>
          <t>Contingent consideration:</t>
        </is>
      </c>
      <c r="B6" s="4" t="inlineStr">
        <is>
          <t xml:space="preserve"> </t>
        </is>
      </c>
      <c r="C6" s="4" t="inlineStr">
        <is>
          <t xml:space="preserve"> </t>
        </is>
      </c>
    </row>
    <row r="7">
      <c r="A7" s="4" t="inlineStr">
        <is>
          <t>Balance at beginning of period</t>
        </is>
      </c>
      <c r="B7" s="4" t="inlineStr">
        <is>
          <t xml:space="preserve"> </t>
        </is>
      </c>
      <c r="C7" s="5" t="n">
        <v>32600</v>
      </c>
    </row>
    <row r="8">
      <c r="A8" s="4" t="inlineStr">
        <is>
          <t>Change in fair value included in earnings</t>
        </is>
      </c>
      <c r="B8" s="4" t="inlineStr">
        <is>
          <t xml:space="preserve"> </t>
        </is>
      </c>
      <c r="C8" s="5" t="n">
        <v>2400</v>
      </c>
    </row>
    <row r="9">
      <c r="A9" s="4" t="inlineStr">
        <is>
          <t>Payment made</t>
        </is>
      </c>
      <c r="B9" s="4" t="inlineStr">
        <is>
          <t xml:space="preserve"> </t>
        </is>
      </c>
      <c r="C9" s="5" t="n">
        <v>-35000</v>
      </c>
    </row>
    <row r="10">
      <c r="A10" s="4" t="inlineStr">
        <is>
          <t>Balance at end of period</t>
        </is>
      </c>
      <c r="B10" s="4" t="inlineStr">
        <is>
          <t xml:space="preserve"> </t>
        </is>
      </c>
      <c r="C10"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Fair Value Hierarchy for Asset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05773</v>
      </c>
      <c r="C3" s="6" t="n">
        <v>240149</v>
      </c>
    </row>
    <row r="4">
      <c r="A4" s="4" t="inlineStr">
        <is>
          <t>Commercial paper included in cash and cash equivalents</t>
        </is>
      </c>
      <c r="B4" s="5" t="n">
        <v>109600</v>
      </c>
      <c r="C4" s="5" t="n">
        <v>49700</v>
      </c>
    </row>
    <row r="5">
      <c r="A5" s="4" t="inlineStr">
        <is>
          <t>U.S. government and agency securities included in cash and cash equivalents</t>
        </is>
      </c>
      <c r="B5" s="5" t="n">
        <v>39900</v>
      </c>
      <c r="C5" s="4" t="inlineStr">
        <is>
          <t xml:space="preserve"> </t>
        </is>
      </c>
    </row>
    <row r="6">
      <c r="A6" s="4" t="inlineStr">
        <is>
          <t>Corporate notes included in cash and cash equivalents</t>
        </is>
      </c>
      <c r="B6" s="5" t="n">
        <v>3800</v>
      </c>
      <c r="C6" s="4" t="inlineStr">
        <is>
          <t xml:space="preserve"> </t>
        </is>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93987</v>
      </c>
      <c r="C9" s="5" t="n">
        <v>130167</v>
      </c>
    </row>
    <row r="10">
      <c r="A10" s="4" t="inlineStr">
        <is>
          <t>Corporate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3767</v>
      </c>
      <c r="C12" s="5" t="n">
        <v>18279</v>
      </c>
    </row>
    <row r="13">
      <c r="A13" s="4" t="inlineStr">
        <is>
          <t>U.S. government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8019</v>
      </c>
      <c r="C15" s="5" t="n">
        <v>91703</v>
      </c>
    </row>
    <row r="16">
      <c r="A16" s="4" t="inlineStr">
        <is>
          <t>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59065</v>
      </c>
      <c r="C18" s="5" t="n">
        <v>289863</v>
      </c>
    </row>
    <row r="19">
      <c r="A19" s="4" t="inlineStr">
        <is>
          <t>Fair Value, Recurring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203626</v>
      </c>
      <c r="C21" s="5" t="n">
        <v>179881</v>
      </c>
    </row>
    <row r="22">
      <c r="A22" s="4" t="inlineStr">
        <is>
          <t>Fair Value, Recurring | Corporate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7520</v>
      </c>
      <c r="C24" s="5" t="n">
        <v>18279</v>
      </c>
    </row>
    <row r="25">
      <c r="A25" s="4" t="inlineStr">
        <is>
          <t>Fair Value, Recurring | U.S.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47919</v>
      </c>
      <c r="C27" s="5" t="n">
        <v>91703</v>
      </c>
    </row>
    <row r="28">
      <c r="A28" s="4" t="inlineStr">
        <is>
          <t>Level 1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47919</v>
      </c>
      <c r="C30" s="5" t="n">
        <v>91703</v>
      </c>
    </row>
    <row r="31">
      <c r="A31" s="4" t="inlineStr">
        <is>
          <t>Level 1 | Fair Value, Recurring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Level 1 | Fair Value, Recurring | Corporate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Level 1 | Fair Value, Recurring | U.S. government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47919</v>
      </c>
      <c r="C39" s="5" t="n">
        <v>91703</v>
      </c>
    </row>
    <row r="40">
      <c r="A40" s="4" t="inlineStr">
        <is>
          <t>Level 2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211146</v>
      </c>
      <c r="C42" s="5" t="n">
        <v>198160</v>
      </c>
    </row>
    <row r="43">
      <c r="A43" s="4" t="inlineStr">
        <is>
          <t>Level 2 | Fair Value, Recurring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203626</v>
      </c>
      <c r="C45" s="5" t="n">
        <v>179881</v>
      </c>
    </row>
    <row r="46">
      <c r="A46" s="4" t="inlineStr">
        <is>
          <t>Level 2 | Fair Value, Recurring | Corporate no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7520</v>
      </c>
      <c r="C48" s="5" t="n">
        <v>18279</v>
      </c>
    </row>
    <row r="49">
      <c r="A49" s="4" t="inlineStr">
        <is>
          <t>Level 2 | Fair Value, Recurring | U.S. government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5" t="n">
        <v>0</v>
      </c>
    </row>
    <row r="52">
      <c r="A52" s="4" t="inlineStr">
        <is>
          <t>Level 3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Level 3 | Fair Value, Recurring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0</v>
      </c>
      <c r="C57" s="5" t="n">
        <v>0</v>
      </c>
    </row>
    <row r="58">
      <c r="A58" s="4" t="inlineStr">
        <is>
          <t>Level 3 | Fair Value, Recurring | Corporate not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5" t="n">
        <v>0</v>
      </c>
    </row>
    <row r="61">
      <c r="A61" s="4" t="inlineStr">
        <is>
          <t>Level 3 | Fair Value, Recurring | U.S. government and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0</v>
      </c>
      <c r="C6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Available-for-sale Debt Securities By Significant Investment Category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Cash equivalents: Cost</t>
        </is>
      </c>
      <c r="B3" s="6" t="n">
        <v>153292</v>
      </c>
      <c r="C3" s="6" t="n">
        <v>49714</v>
      </c>
    </row>
    <row r="4">
      <c r="A4" s="4" t="inlineStr">
        <is>
          <t>Cash equivalents: Fair value</t>
        </is>
      </c>
      <c r="B4" s="5" t="n">
        <v>153292</v>
      </c>
      <c r="C4" s="5" t="n">
        <v>49714</v>
      </c>
    </row>
    <row r="5">
      <c r="A5" s="4" t="inlineStr">
        <is>
          <t>Short-term investments: Cost</t>
        </is>
      </c>
      <c r="B5" s="5" t="n">
        <v>105767</v>
      </c>
      <c r="C5" s="5" t="n">
        <v>240103</v>
      </c>
    </row>
    <row r="6">
      <c r="A6" s="4" t="inlineStr">
        <is>
          <t>Unrealized gains</t>
        </is>
      </c>
      <c r="B6" s="5" t="n">
        <v>6</v>
      </c>
      <c r="C6" s="5" t="n">
        <v>67</v>
      </c>
    </row>
    <row r="7">
      <c r="A7" s="4" t="inlineStr">
        <is>
          <t>Unrealized losses</t>
        </is>
      </c>
      <c r="B7" s="5" t="n">
        <v>0</v>
      </c>
      <c r="C7" s="5" t="n">
        <v>-21</v>
      </c>
    </row>
    <row r="8">
      <c r="A8" s="4" t="inlineStr">
        <is>
          <t>Short-term investments: Fair value</t>
        </is>
      </c>
      <c r="B8" s="5" t="n">
        <v>105773</v>
      </c>
      <c r="C8" s="5" t="n">
        <v>240149</v>
      </c>
    </row>
    <row r="9">
      <c r="A9" s="4" t="inlineStr">
        <is>
          <t>Cash and cash equivalents and short term investments: Cost</t>
        </is>
      </c>
      <c r="B9" s="5" t="n">
        <v>259059</v>
      </c>
      <c r="C9" s="5" t="n">
        <v>289817</v>
      </c>
    </row>
    <row r="10">
      <c r="A10" s="4" t="inlineStr">
        <is>
          <t>Cash and cash equivalents and short term investments: Fair value</t>
        </is>
      </c>
      <c r="B10" s="5" t="n">
        <v>259065</v>
      </c>
      <c r="C10" s="5" t="n">
        <v>289863</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ash equivalents: Cost</t>
        </is>
      </c>
      <c r="B13" s="5" t="n">
        <v>109639</v>
      </c>
      <c r="C13" s="5" t="n">
        <v>49714</v>
      </c>
    </row>
    <row r="14">
      <c r="A14" s="4" t="inlineStr">
        <is>
          <t>Cash equivalents: Fair value</t>
        </is>
      </c>
      <c r="B14" s="5" t="n">
        <v>109639</v>
      </c>
      <c r="C14" s="5" t="n">
        <v>49714</v>
      </c>
    </row>
    <row r="15">
      <c r="A15" s="4" t="inlineStr">
        <is>
          <t>Short-term investments: Cost</t>
        </is>
      </c>
      <c r="B15" s="5" t="n">
        <v>93987</v>
      </c>
      <c r="C15" s="5" t="n">
        <v>130161</v>
      </c>
    </row>
    <row r="16">
      <c r="A16" s="4" t="inlineStr">
        <is>
          <t>Unrealized gains</t>
        </is>
      </c>
      <c r="B16" s="5" t="n">
        <v>0</v>
      </c>
      <c r="C16" s="5" t="n">
        <v>9</v>
      </c>
    </row>
    <row r="17">
      <c r="A17" s="4" t="inlineStr">
        <is>
          <t>Unrealized losses</t>
        </is>
      </c>
      <c r="B17" s="5" t="n">
        <v>0</v>
      </c>
      <c r="C17" s="5" t="n">
        <v>-3</v>
      </c>
    </row>
    <row r="18">
      <c r="A18" s="4" t="inlineStr">
        <is>
          <t>Short-term investments: Fair value</t>
        </is>
      </c>
      <c r="B18" s="5" t="n">
        <v>93987</v>
      </c>
      <c r="C18" s="5" t="n">
        <v>130167</v>
      </c>
    </row>
    <row r="19">
      <c r="A19" s="4" t="inlineStr">
        <is>
          <t>Corporate not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ash equivalents: Cost</t>
        </is>
      </c>
      <c r="B21" s="5" t="n">
        <v>3753</v>
      </c>
      <c r="C21" s="4" t="inlineStr">
        <is>
          <t xml:space="preserve"> </t>
        </is>
      </c>
    </row>
    <row r="22">
      <c r="A22" s="4" t="inlineStr">
        <is>
          <t>Cash equivalents: Fair value</t>
        </is>
      </c>
      <c r="B22" s="5" t="n">
        <v>3753</v>
      </c>
      <c r="C22" s="4" t="inlineStr">
        <is>
          <t xml:space="preserve"> </t>
        </is>
      </c>
    </row>
    <row r="23">
      <c r="A23" s="4" t="inlineStr">
        <is>
          <t>Short-term investments: Cost</t>
        </is>
      </c>
      <c r="B23" s="5" t="n">
        <v>3764</v>
      </c>
      <c r="C23" s="5" t="n">
        <v>18272</v>
      </c>
    </row>
    <row r="24">
      <c r="A24" s="4" t="inlineStr">
        <is>
          <t>Unrealized gains</t>
        </is>
      </c>
      <c r="B24" s="5" t="n">
        <v>3</v>
      </c>
      <c r="C24" s="5" t="n">
        <v>18</v>
      </c>
    </row>
    <row r="25">
      <c r="A25" s="4" t="inlineStr">
        <is>
          <t>Unrealized losses</t>
        </is>
      </c>
      <c r="B25" s="5" t="n">
        <v>0</v>
      </c>
      <c r="C25" s="5" t="n">
        <v>-11</v>
      </c>
    </row>
    <row r="26">
      <c r="A26" s="4" t="inlineStr">
        <is>
          <t>Short-term investments: Fair value</t>
        </is>
      </c>
      <c r="B26" s="5" t="n">
        <v>3767</v>
      </c>
      <c r="C26" s="5" t="n">
        <v>18279</v>
      </c>
    </row>
    <row r="27">
      <c r="A27" s="4" t="inlineStr">
        <is>
          <t>U.S. government and agency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Cash equivalents: Cost</t>
        </is>
      </c>
      <c r="B29" s="5" t="n">
        <v>39900</v>
      </c>
      <c r="C29" s="4" t="inlineStr">
        <is>
          <t xml:space="preserve"> </t>
        </is>
      </c>
    </row>
    <row r="30">
      <c r="A30" s="4" t="inlineStr">
        <is>
          <t>Cash equivalents: Fair value</t>
        </is>
      </c>
      <c r="B30" s="5" t="n">
        <v>39900</v>
      </c>
      <c r="C30" s="4" t="inlineStr">
        <is>
          <t xml:space="preserve"> </t>
        </is>
      </c>
    </row>
    <row r="31">
      <c r="A31" s="4" t="inlineStr">
        <is>
          <t>Short-term investments: Cost</t>
        </is>
      </c>
      <c r="B31" s="5" t="n">
        <v>8016</v>
      </c>
      <c r="C31" s="5" t="n">
        <v>91670</v>
      </c>
    </row>
    <row r="32">
      <c r="A32" s="4" t="inlineStr">
        <is>
          <t>Unrealized gains</t>
        </is>
      </c>
      <c r="B32" s="5" t="n">
        <v>3</v>
      </c>
      <c r="C32" s="5" t="n">
        <v>40</v>
      </c>
    </row>
    <row r="33">
      <c r="A33" s="4" t="inlineStr">
        <is>
          <t>Unrealized losses</t>
        </is>
      </c>
      <c r="B33" s="5" t="n">
        <v>0</v>
      </c>
      <c r="C33" s="5" t="n">
        <v>-7</v>
      </c>
    </row>
    <row r="34">
      <c r="A34" s="4" t="inlineStr">
        <is>
          <t>Short-term investments: Fair value</t>
        </is>
      </c>
      <c r="B34" s="6" t="n">
        <v>8019</v>
      </c>
      <c r="C34" s="6" t="n">
        <v>917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3592</v>
      </c>
      <c r="C3" s="6" t="n">
        <v>21625</v>
      </c>
    </row>
    <row r="4">
      <c r="A4" s="4" t="inlineStr">
        <is>
          <t>Less: accumulated depreciation</t>
        </is>
      </c>
      <c r="B4" s="5" t="n">
        <v>-12894</v>
      </c>
      <c r="C4" s="5" t="n">
        <v>-10865</v>
      </c>
    </row>
    <row r="5">
      <c r="A5" s="4" t="inlineStr">
        <is>
          <t>Property and equipment, net</t>
        </is>
      </c>
      <c r="B5" s="5" t="n">
        <v>20698</v>
      </c>
      <c r="C5" s="5" t="n">
        <v>1076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87</v>
      </c>
      <c r="C8" s="5" t="n">
        <v>3169</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162</v>
      </c>
      <c r="C11" s="5" t="n">
        <v>3638</v>
      </c>
    </row>
    <row r="12">
      <c r="A12" s="4" t="inlineStr">
        <is>
          <t>Tools and mold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18</v>
      </c>
      <c r="C14" s="5" t="n">
        <v>231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148</v>
      </c>
      <c r="C17" s="5" t="n">
        <v>457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508</v>
      </c>
      <c r="C20" s="5" t="n">
        <v>187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69</v>
      </c>
      <c r="C23" s="6" t="n">
        <v>60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perty and Equipment</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1</v>
      </c>
      <c r="C5" s="6" t="n">
        <v>1</v>
      </c>
      <c r="D5" s="10" t="n">
        <v>2.6</v>
      </c>
      <c r="E5" s="10" t="n">
        <v>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198</v>
      </c>
      <c r="C3" s="6" t="n">
        <v>442</v>
      </c>
    </row>
    <row r="4">
      <c r="A4" s="4" t="inlineStr">
        <is>
          <t>Preferred stock, par value (in USD per share)</t>
        </is>
      </c>
      <c r="B4" s="7" t="n">
        <v>0.0001</v>
      </c>
      <c r="C4" s="7" t="n">
        <v>0.0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75000000</v>
      </c>
      <c r="C9" s="5" t="n">
        <v>75000000</v>
      </c>
    </row>
    <row r="10">
      <c r="A10" s="4" t="inlineStr">
        <is>
          <t>Common stock, issued (in shares)</t>
        </is>
      </c>
      <c r="B10" s="5" t="n">
        <v>51110021</v>
      </c>
      <c r="C10" s="5" t="n">
        <v>50770520</v>
      </c>
    </row>
    <row r="11">
      <c r="A11" s="4" t="inlineStr">
        <is>
          <t>Common stock, outstanding (in shares)</t>
        </is>
      </c>
      <c r="B11" s="5" t="n">
        <v>51110021</v>
      </c>
      <c r="C11" s="5" t="n">
        <v>50770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8" customWidth="1" min="6" max="6"/>
    <col width="22" customWidth="1" min="7" max="7"/>
    <col width="22" customWidth="1" min="8" max="8"/>
    <col width="14" customWidth="1" min="9" max="9"/>
    <col width="18" customWidth="1" min="10" max="10"/>
    <col width="18" customWidth="1" min="11" max="11"/>
    <col width="18" customWidth="1" min="12" max="12"/>
    <col width="18" customWidth="1" min="13" max="13"/>
    <col width="18" customWidth="1" min="14" max="14"/>
    <col width="18" customWidth="1" min="15" max="15"/>
  </cols>
  <sheetData>
    <row r="1">
      <c r="A1" s="1" t="inlineStr">
        <is>
          <t>Commitments and Contingencies - Narrative (Details)</t>
        </is>
      </c>
      <c r="B1" s="2" t="inlineStr">
        <is>
          <t>3 Months Ended</t>
        </is>
      </c>
      <c r="D1" s="2" t="inlineStr">
        <is>
          <t>9 Months Ended</t>
        </is>
      </c>
      <c r="F1" s="2" t="inlineStr">
        <is>
          <t>33 Months Ended</t>
        </is>
      </c>
    </row>
    <row r="2">
      <c r="B2" s="2" t="inlineStr">
        <is>
          <t>Sep. 30, 2024 USD ($) claim</t>
        </is>
      </c>
      <c r="C2" s="2" t="inlineStr">
        <is>
          <t>Sep. 30, 2023 USD ($)</t>
        </is>
      </c>
      <c r="D2" s="2" t="inlineStr">
        <is>
          <t>Sep. 30, 2024 USD ($) claim</t>
        </is>
      </c>
      <c r="E2" s="2" t="inlineStr">
        <is>
          <t>Sep. 30, 2023 USD ($)</t>
        </is>
      </c>
      <c r="F2" s="2" t="inlineStr">
        <is>
          <t>Sep. 30, 2024 USD ($) claim</t>
        </is>
      </c>
      <c r="G2" s="2" t="inlineStr">
        <is>
          <t>Dec. 31, 2023 USD ($)</t>
        </is>
      </c>
      <c r="H2" s="2" t="inlineStr">
        <is>
          <t>Nov. 01, 2023 USD ($)</t>
        </is>
      </c>
      <c r="I2" s="2" t="inlineStr">
        <is>
          <t>Oct. 05, 2023</t>
        </is>
      </c>
      <c r="J2" s="2" t="inlineStr">
        <is>
          <t>Apr. 30, 2023 ft²</t>
        </is>
      </c>
      <c r="K2" s="2" t="inlineStr">
        <is>
          <t>Mar. 31, 2022 ft²</t>
        </is>
      </c>
      <c r="L2" s="2" t="inlineStr">
        <is>
          <t>Aug. 31, 2020 ft²</t>
        </is>
      </c>
      <c r="M2" s="2" t="inlineStr">
        <is>
          <t>Jun. 30, 2019 ft²</t>
        </is>
      </c>
      <c r="N2" s="2" t="inlineStr">
        <is>
          <t>Aug. 01, 2018 ft²</t>
        </is>
      </c>
      <c r="O2" s="2" t="inlineStr">
        <is>
          <t>Aug. 31, 2014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ight-of-use assets</t>
        </is>
      </c>
      <c r="B4" s="6" t="n">
        <v>20900000</v>
      </c>
      <c r="C4" s="4" t="inlineStr">
        <is>
          <t xml:space="preserve"> </t>
        </is>
      </c>
      <c r="D4" s="6" t="n">
        <v>20900000</v>
      </c>
      <c r="E4" s="4" t="inlineStr">
        <is>
          <t xml:space="preserve"> </t>
        </is>
      </c>
      <c r="F4" s="6" t="n">
        <v>20900000</v>
      </c>
      <c r="G4" s="6" t="n">
        <v>22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ight-of-use assets obtained in exchange for operating lease liabilities</t>
        </is>
      </c>
      <c r="B5" s="5" t="n">
        <v>0</v>
      </c>
      <c r="C5" s="6" t="n">
        <v>0</v>
      </c>
      <c r="D5" s="5" t="n">
        <v>0</v>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paid for operating lease liabilities</t>
        </is>
      </c>
      <c r="B6" s="5" t="n">
        <v>400000</v>
      </c>
      <c r="C6" s="5" t="n">
        <v>600000</v>
      </c>
      <c r="D6" s="5" t="n">
        <v>1300000</v>
      </c>
      <c r="E6" s="5" t="n">
        <v>16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rtization of the ROU assets</t>
        </is>
      </c>
      <c r="B7" s="6" t="n">
        <v>500000</v>
      </c>
      <c r="C7" s="5" t="n">
        <v>100000</v>
      </c>
      <c r="D7" s="6" t="n">
        <v>1600000</v>
      </c>
      <c r="E7" s="5" t="n">
        <v>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eighted-average remaining lease terms for operating leases (in years)</t>
        </is>
      </c>
      <c r="B8" s="4" t="inlineStr">
        <is>
          <t>9 years 3 months 18 days</t>
        </is>
      </c>
      <c r="C8" s="4" t="inlineStr">
        <is>
          <t xml:space="preserve"> </t>
        </is>
      </c>
      <c r="D8" s="4" t="inlineStr">
        <is>
          <t>9 years 3 months 18 days</t>
        </is>
      </c>
      <c r="E8" s="4" t="inlineStr">
        <is>
          <t xml:space="preserve"> </t>
        </is>
      </c>
      <c r="F8" s="4" t="inlineStr">
        <is>
          <t>9 years 3 months 18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eighted-average incremental borrowing rate for a collateralized asset of the same remaining term (as a percent)</t>
        </is>
      </c>
      <c r="B9" s="11" t="n">
        <v>0.058</v>
      </c>
      <c r="C9" s="4" t="inlineStr">
        <is>
          <t xml:space="preserve"> </t>
        </is>
      </c>
      <c r="D9" s="11" t="n">
        <v>0.058</v>
      </c>
      <c r="E9" s="4" t="inlineStr">
        <is>
          <t xml:space="preserve"> </t>
        </is>
      </c>
      <c r="F9" s="11" t="n">
        <v>0.05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iod after first sale royalty is due (in years)</t>
        </is>
      </c>
      <c r="B10" s="4" t="inlineStr">
        <is>
          <t xml:space="preserve"> </t>
        </is>
      </c>
      <c r="C10" s="4" t="inlineStr">
        <is>
          <t xml:space="preserve"> </t>
        </is>
      </c>
      <c r="D10" s="4" t="inlineStr">
        <is>
          <t>12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revenue due as royalty (as a percent)</t>
        </is>
      </c>
      <c r="B11" s="4" t="inlineStr">
        <is>
          <t xml:space="preserve"> </t>
        </is>
      </c>
      <c r="C11" s="4" t="inlineStr">
        <is>
          <t xml:space="preserve"> </t>
        </is>
      </c>
      <c r="D11" s="9" t="n">
        <v>0.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oyalty expense</t>
        </is>
      </c>
      <c r="B12" s="6" t="n">
        <v>700000</v>
      </c>
      <c r="C12" s="6" t="n">
        <v>600000</v>
      </c>
      <c r="D12" s="6" t="n">
        <v>2000000</v>
      </c>
      <c r="E12" s="6" t="n">
        <v>1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rued royalty expense</t>
        </is>
      </c>
      <c r="B13" s="6" t="n">
        <v>700000</v>
      </c>
      <c r="C13" s="4" t="inlineStr">
        <is>
          <t xml:space="preserve"> </t>
        </is>
      </c>
      <c r="D13" s="6" t="n">
        <v>700000</v>
      </c>
      <c r="E13" s="4" t="inlineStr">
        <is>
          <t xml:space="preserve"> </t>
        </is>
      </c>
      <c r="F13" s="6" t="n">
        <v>700000</v>
      </c>
      <c r="G13" s="6" t="n">
        <v>8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unpatentable claims | claim</t>
        </is>
      </c>
      <c r="B14" s="5" t="n">
        <v>10</v>
      </c>
      <c r="C14" s="4" t="inlineStr">
        <is>
          <t xml:space="preserve"> </t>
        </is>
      </c>
      <c r="D14" s="5" t="n">
        <v>10</v>
      </c>
      <c r="E14" s="4" t="inlineStr">
        <is>
          <t xml:space="preserve"> </t>
        </is>
      </c>
      <c r="F14" s="5" t="n">
        <v>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claims | claim</t>
        </is>
      </c>
      <c r="B15" s="5" t="n">
        <v>15</v>
      </c>
      <c r="C15" s="4" t="inlineStr">
        <is>
          <t xml:space="preserve"> </t>
        </is>
      </c>
      <c r="D15" s="5" t="n">
        <v>15</v>
      </c>
      <c r="E15" s="4" t="inlineStr">
        <is>
          <t xml:space="preserve"> </t>
        </is>
      </c>
      <c r="F15" s="5" t="n">
        <v>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revenue previously received for sales subject to dispu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restricted cash and cash equivalents subject of dispute with interest amount, held in escrow</t>
        </is>
      </c>
      <c r="B19" s="4" t="inlineStr">
        <is>
          <t xml:space="preserve"> </t>
        </is>
      </c>
      <c r="C19" s="4" t="inlineStr">
        <is>
          <t xml:space="preserve"> </t>
        </is>
      </c>
      <c r="D19" s="4" t="inlineStr">
        <is>
          <t xml:space="preserve"> </t>
        </is>
      </c>
      <c r="E19" s="4" t="inlineStr">
        <is>
          <t xml:space="preserve"> </t>
        </is>
      </c>
      <c r="F19" s="6" t="n">
        <v>2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oyalty payment (as a percent)</t>
        </is>
      </c>
      <c r="B20" s="9" t="n">
        <v>0.04</v>
      </c>
      <c r="C20" s="4" t="inlineStr">
        <is>
          <t xml:space="preserve"> </t>
        </is>
      </c>
      <c r="D20" s="9" t="n">
        <v>0.04</v>
      </c>
      <c r="E20" s="4" t="inlineStr">
        <is>
          <t xml:space="preserve"> </t>
        </is>
      </c>
      <c r="F20" s="9" t="n">
        <v>0.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oyalty commitments</t>
        </is>
      </c>
      <c r="B23" s="6" t="n">
        <v>200000</v>
      </c>
      <c r="C23" s="4" t="inlineStr">
        <is>
          <t xml:space="preserve"> </t>
        </is>
      </c>
      <c r="D23" s="6" t="n">
        <v>200000</v>
      </c>
      <c r="E23" s="4" t="inlineStr">
        <is>
          <t xml:space="preserve"> </t>
        </is>
      </c>
      <c r="F23" s="6" t="n">
        <v>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rst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rm of operating lease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5 years</t>
        </is>
      </c>
    </row>
    <row r="27">
      <c r="A27" s="4" t="inlineStr">
        <is>
          <t>Net rentable area (square feet)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2215</v>
      </c>
    </row>
    <row r="28">
      <c r="A28" s="4" t="inlineStr">
        <is>
          <t>Second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rentable area (square feet)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5548</v>
      </c>
      <c r="O30" s="4" t="inlineStr">
        <is>
          <t xml:space="preserve"> </t>
        </is>
      </c>
    </row>
    <row r="31">
      <c r="A31" s="4" t="inlineStr">
        <is>
          <t>Third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 of operating lease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8 years</t>
        </is>
      </c>
      <c r="N33" s="4" t="inlineStr">
        <is>
          <t xml:space="preserve"> </t>
        </is>
      </c>
      <c r="O33" s="4" t="inlineStr">
        <is>
          <t xml:space="preserve"> </t>
        </is>
      </c>
    </row>
    <row r="34">
      <c r="A34" s="4" t="inlineStr">
        <is>
          <t>Net rentable area (square feet)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2621</v>
      </c>
      <c r="N34" s="4" t="inlineStr">
        <is>
          <t xml:space="preserve"> </t>
        </is>
      </c>
      <c r="O34" s="4" t="inlineStr">
        <is>
          <t xml:space="preserve"> </t>
        </is>
      </c>
    </row>
    <row r="35">
      <c r="A35" s="4" t="inlineStr">
        <is>
          <t>Fourth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rm of operating lease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38 months</t>
        </is>
      </c>
      <c r="M37" s="4" t="inlineStr">
        <is>
          <t xml:space="preserve"> </t>
        </is>
      </c>
      <c r="N37" s="4" t="inlineStr">
        <is>
          <t xml:space="preserve"> </t>
        </is>
      </c>
      <c r="O37" s="4" t="inlineStr">
        <is>
          <t xml:space="preserve"> </t>
        </is>
      </c>
    </row>
    <row r="38">
      <c r="A38" s="4" t="inlineStr">
        <is>
          <t>Net rentable area (square feet) | ft²</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693</v>
      </c>
      <c r="M38" s="4" t="inlineStr">
        <is>
          <t xml:space="preserve"> </t>
        </is>
      </c>
      <c r="N38" s="4" t="inlineStr">
        <is>
          <t xml:space="preserve"> </t>
        </is>
      </c>
      <c r="O38" s="4" t="inlineStr">
        <is>
          <t xml:space="preserve"> </t>
        </is>
      </c>
    </row>
    <row r="39">
      <c r="A39" s="4" t="inlineStr">
        <is>
          <t>Fifth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erm of operating lease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18 months</t>
        </is>
      </c>
      <c r="L41" s="4" t="inlineStr">
        <is>
          <t xml:space="preserve"> </t>
        </is>
      </c>
      <c r="M41" s="4" t="inlineStr">
        <is>
          <t xml:space="preserve"> </t>
        </is>
      </c>
      <c r="N41" s="4" t="inlineStr">
        <is>
          <t xml:space="preserve"> </t>
        </is>
      </c>
      <c r="O41" s="4" t="inlineStr">
        <is>
          <t xml:space="preserve"> </t>
        </is>
      </c>
    </row>
    <row r="42">
      <c r="A42" s="4" t="inlineStr">
        <is>
          <t>Net rentable area (square feet) | ft²</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276</v>
      </c>
      <c r="L42" s="4" t="inlineStr">
        <is>
          <t xml:space="preserve"> </t>
        </is>
      </c>
      <c r="M42" s="4" t="inlineStr">
        <is>
          <t xml:space="preserve"> </t>
        </is>
      </c>
      <c r="N42" s="4" t="inlineStr">
        <is>
          <t xml:space="preserve"> </t>
        </is>
      </c>
      <c r="O42" s="4" t="inlineStr">
        <is>
          <t xml:space="preserve"> </t>
        </is>
      </c>
    </row>
    <row r="43">
      <c r="A43" s="4" t="inlineStr">
        <is>
          <t>Sixth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m of operating lease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120 months</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rentable area (square feet) | ft²</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4596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newal term of operating lease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5 years</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ight-of-us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19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erating leas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31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Total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33</v>
      </c>
      <c r="C4" s="6" t="n">
        <v>528</v>
      </c>
      <c r="D4" s="6" t="n">
        <v>3768</v>
      </c>
      <c r="E4" s="6" t="n">
        <v>1616</v>
      </c>
    </row>
    <row r="5">
      <c r="A5" s="4" t="inlineStr">
        <is>
          <t>Short-term lease cost</t>
        </is>
      </c>
      <c r="B5" s="5" t="n">
        <v>16</v>
      </c>
      <c r="C5" s="5" t="n">
        <v>25</v>
      </c>
      <c r="D5" s="5" t="n">
        <v>48</v>
      </c>
      <c r="E5" s="5" t="n">
        <v>70</v>
      </c>
    </row>
    <row r="6">
      <c r="A6" s="4" t="inlineStr">
        <is>
          <t>Variable lease cost</t>
        </is>
      </c>
      <c r="B6" s="5" t="n">
        <v>-827</v>
      </c>
      <c r="C6" s="5" t="n">
        <v>167</v>
      </c>
      <c r="D6" s="5" t="n">
        <v>712</v>
      </c>
      <c r="E6" s="5" t="n">
        <v>452</v>
      </c>
    </row>
    <row r="7">
      <c r="A7" s="4" t="inlineStr">
        <is>
          <t>Amortization of net lease liabilities</t>
        </is>
      </c>
      <c r="B7" s="5" t="n">
        <v>870</v>
      </c>
      <c r="C7" s="5" t="n">
        <v>-549</v>
      </c>
      <c r="D7" s="5" t="n">
        <v>-880</v>
      </c>
      <c r="E7" s="5" t="n">
        <v>-1272</v>
      </c>
    </row>
    <row r="8">
      <c r="A8" s="4" t="inlineStr">
        <is>
          <t>Total lease cost</t>
        </is>
      </c>
      <c r="B8" s="6" t="n">
        <v>1292</v>
      </c>
      <c r="C8" s="6" t="n">
        <v>171</v>
      </c>
      <c r="D8" s="6" t="n">
        <v>3648</v>
      </c>
      <c r="E8" s="6" t="n">
        <v>8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231</v>
      </c>
      <c r="C4" s="6" t="n">
        <v>11470</v>
      </c>
      <c r="D4" s="6" t="n">
        <v>26393</v>
      </c>
      <c r="E4" s="6" t="n">
        <v>3338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295</v>
      </c>
      <c r="C7" s="5" t="n">
        <v>2344</v>
      </c>
      <c r="D7" s="5" t="n">
        <v>4326</v>
      </c>
      <c r="E7" s="5" t="n">
        <v>696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266</v>
      </c>
      <c r="C10" s="5" t="n">
        <v>3291</v>
      </c>
      <c r="D10" s="5" t="n">
        <v>4554</v>
      </c>
      <c r="E10" s="5" t="n">
        <v>917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5670</v>
      </c>
      <c r="C13" s="6" t="n">
        <v>5835</v>
      </c>
      <c r="D13" s="6" t="n">
        <v>17513</v>
      </c>
      <c r="E13" s="6" t="n">
        <v>172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0</v>
      </c>
      <c r="C4" s="5" t="n">
        <v>0</v>
      </c>
      <c r="D4" s="5" t="n">
        <v>0</v>
      </c>
      <c r="E4" s="5" t="n">
        <v>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average period of recognition of compensation cost (in years)</t>
        </is>
      </c>
      <c r="B7" s="4" t="inlineStr">
        <is>
          <t xml:space="preserve"> </t>
        </is>
      </c>
      <c r="C7" s="4" t="inlineStr">
        <is>
          <t xml:space="preserve"> </t>
        </is>
      </c>
      <c r="D7" s="4" t="inlineStr">
        <is>
          <t>3 months 18 days</t>
        </is>
      </c>
      <c r="E7" s="4" t="inlineStr">
        <is>
          <t xml:space="preserve"> </t>
        </is>
      </c>
    </row>
    <row r="8">
      <c r="A8" s="4" t="inlineStr">
        <is>
          <t>Weighted-average remaining contractual term of options outstanding and exercisable (in years)</t>
        </is>
      </c>
      <c r="B8" s="4" t="inlineStr">
        <is>
          <t xml:space="preserve"> </t>
        </is>
      </c>
      <c r="C8" s="4" t="inlineStr">
        <is>
          <t xml:space="preserve"> </t>
        </is>
      </c>
      <c r="D8" s="4" t="inlineStr">
        <is>
          <t>4 years 3 months 18 days</t>
        </is>
      </c>
      <c r="E8" s="4" t="inlineStr">
        <is>
          <t xml:space="preserve"> </t>
        </is>
      </c>
    </row>
    <row r="9">
      <c r="A9" s="4" t="inlineStr">
        <is>
          <t>Restricted Shares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period of recognition of compensation cost (in years)</t>
        </is>
      </c>
      <c r="B11" s="4" t="inlineStr">
        <is>
          <t xml:space="preserve"> </t>
        </is>
      </c>
      <c r="C11" s="4" t="inlineStr">
        <is>
          <t xml:space="preserve"> </t>
        </is>
      </c>
      <c r="D11" s="4" t="inlineStr">
        <is>
          <t>1 year 4 months 24 days</t>
        </is>
      </c>
      <c r="E11" s="4" t="inlineStr">
        <is>
          <t xml:space="preserve"> </t>
        </is>
      </c>
    </row>
    <row r="12">
      <c r="A12" s="4" t="inlineStr">
        <is>
          <t>Unrecognized compensation cost related to unvested RSAs or RSUs</t>
        </is>
      </c>
      <c r="B12" s="10" t="n">
        <v>30.8</v>
      </c>
      <c r="C12" s="4" t="inlineStr">
        <is>
          <t xml:space="preserve"> </t>
        </is>
      </c>
      <c r="D12" s="10" t="n">
        <v>30.8</v>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average period of recognition of compensation cost (in years)</t>
        </is>
      </c>
      <c r="B15" s="4" t="inlineStr">
        <is>
          <t xml:space="preserve"> </t>
        </is>
      </c>
      <c r="C15" s="4" t="inlineStr">
        <is>
          <t xml:space="preserve"> </t>
        </is>
      </c>
      <c r="D15" s="4" t="inlineStr">
        <is>
          <t>3 months 18 days</t>
        </is>
      </c>
      <c r="E15" s="4" t="inlineStr">
        <is>
          <t xml:space="preserve"> </t>
        </is>
      </c>
    </row>
    <row r="16">
      <c r="A16" s="4" t="inlineStr">
        <is>
          <t>Unrecognized compensation cost related to unvested RSAs or RSUs</t>
        </is>
      </c>
      <c r="B16" s="10" t="n">
        <v>0.9</v>
      </c>
      <c r="C16" s="4" t="inlineStr">
        <is>
          <t xml:space="preserve"> </t>
        </is>
      </c>
      <c r="D16" s="10" t="n">
        <v>0.9</v>
      </c>
      <c r="E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Activity (Details) - USD ($) $ / shares in Units, $ in Thousands</t>
        </is>
      </c>
      <c r="B1" s="2" t="inlineStr">
        <is>
          <t>9 Months Ended</t>
        </is>
      </c>
    </row>
    <row r="2">
      <c r="B2" s="2" t="inlineStr">
        <is>
          <t>Sep. 30, 2024</t>
        </is>
      </c>
      <c r="C2" s="2" t="inlineStr">
        <is>
          <t>Dec. 31, 2023</t>
        </is>
      </c>
    </row>
    <row r="3">
      <c r="A3" s="3" t="inlineStr">
        <is>
          <t>Number of Options</t>
        </is>
      </c>
      <c r="B3" s="4" t="inlineStr">
        <is>
          <t xml:space="preserve"> </t>
        </is>
      </c>
      <c r="C3" s="4" t="inlineStr">
        <is>
          <t xml:space="preserve"> </t>
        </is>
      </c>
    </row>
    <row r="4">
      <c r="A4" s="4" t="inlineStr">
        <is>
          <t>Outstanding at beginning of period (in shares)</t>
        </is>
      </c>
      <c r="B4" s="5" t="n">
        <v>814780</v>
      </c>
      <c r="C4" s="4" t="inlineStr">
        <is>
          <t xml:space="preserve"> </t>
        </is>
      </c>
    </row>
    <row r="5">
      <c r="A5" s="4" t="inlineStr">
        <is>
          <t>Options exercised (in shares)</t>
        </is>
      </c>
      <c r="B5" s="5" t="n">
        <v>-132880</v>
      </c>
      <c r="C5" s="4" t="inlineStr">
        <is>
          <t xml:space="preserve"> </t>
        </is>
      </c>
    </row>
    <row r="6">
      <c r="A6" s="4" t="inlineStr">
        <is>
          <t>Options forfeited (in shares)</t>
        </is>
      </c>
      <c r="B6" s="5" t="n">
        <v>-1125</v>
      </c>
      <c r="C6" s="4" t="inlineStr">
        <is>
          <t xml:space="preserve"> </t>
        </is>
      </c>
    </row>
    <row r="7">
      <c r="A7" s="4" t="inlineStr">
        <is>
          <t>Outstanding at end of period (in shares)</t>
        </is>
      </c>
      <c r="B7" s="5" t="n">
        <v>680775</v>
      </c>
      <c r="C7" s="4" t="inlineStr">
        <is>
          <t xml:space="preserve"> </t>
        </is>
      </c>
    </row>
    <row r="8">
      <c r="A8" s="3" t="inlineStr">
        <is>
          <t>Weighted-Average Exercise Price Per Share</t>
        </is>
      </c>
      <c r="B8" s="4" t="inlineStr">
        <is>
          <t xml:space="preserve"> </t>
        </is>
      </c>
      <c r="C8" s="4" t="inlineStr">
        <is>
          <t xml:space="preserve"> </t>
        </is>
      </c>
    </row>
    <row r="9">
      <c r="A9" s="4" t="inlineStr">
        <is>
          <t>Outstanding at beginning of period (in USD per share)</t>
        </is>
      </c>
      <c r="B9" s="8" t="n">
        <v>18.47</v>
      </c>
      <c r="C9" s="4" t="inlineStr">
        <is>
          <t xml:space="preserve"> </t>
        </is>
      </c>
    </row>
    <row r="10">
      <c r="A10" s="4" t="inlineStr">
        <is>
          <t>Options exercised (in USD per share)</t>
        </is>
      </c>
      <c r="B10" s="12" t="n">
        <v>22.68</v>
      </c>
      <c r="C10" s="4" t="inlineStr">
        <is>
          <t xml:space="preserve"> </t>
        </is>
      </c>
    </row>
    <row r="11">
      <c r="A11" s="4" t="inlineStr">
        <is>
          <t>Options forfeited (in USD per share)</t>
        </is>
      </c>
      <c r="B11" s="12" t="n">
        <v>50.01</v>
      </c>
      <c r="C11" s="4" t="inlineStr">
        <is>
          <t xml:space="preserve"> </t>
        </is>
      </c>
    </row>
    <row r="12">
      <c r="A12" s="4" t="inlineStr">
        <is>
          <t>Outstanding at end of period (in USD per share)</t>
        </is>
      </c>
      <c r="B12" s="8" t="n">
        <v>17.6</v>
      </c>
      <c r="C12" s="4" t="inlineStr">
        <is>
          <t xml:space="preserve"> </t>
        </is>
      </c>
    </row>
    <row r="13">
      <c r="A13" s="3" t="inlineStr">
        <is>
          <t>Aggregate Intrinsic Value</t>
        </is>
      </c>
      <c r="B13" s="4" t="inlineStr">
        <is>
          <t xml:space="preserve"> </t>
        </is>
      </c>
      <c r="C13" s="4" t="inlineStr">
        <is>
          <t xml:space="preserve"> </t>
        </is>
      </c>
    </row>
    <row r="14">
      <c r="A14" s="4" t="inlineStr">
        <is>
          <t>Intrinsic value of options outstanding</t>
        </is>
      </c>
      <c r="B14" s="6" t="n">
        <v>35401</v>
      </c>
      <c r="C14" s="6" t="n">
        <v>35652</v>
      </c>
    </row>
    <row r="15">
      <c r="A15" s="4" t="inlineStr">
        <is>
          <t>Intrinsic value of options exercised</t>
        </is>
      </c>
      <c r="B15" s="6" t="n">
        <v>6040</v>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hares Awards Activity (Details) - Restricted Shares Awards</t>
        </is>
      </c>
      <c r="B1" s="2" t="inlineStr">
        <is>
          <t>9 Months Ended</t>
        </is>
      </c>
    </row>
    <row r="2">
      <c r="B2" s="2" t="inlineStr">
        <is>
          <t>Sep. 30, 2024 $ / shares shares</t>
        </is>
      </c>
    </row>
    <row r="3">
      <c r="A3" s="3" t="inlineStr">
        <is>
          <t>Number of Restricted Shares Awards</t>
        </is>
      </c>
      <c r="B3" s="4" t="inlineStr">
        <is>
          <t xml:space="preserve"> </t>
        </is>
      </c>
    </row>
    <row r="4">
      <c r="A4" s="4" t="inlineStr">
        <is>
          <t>Outstanding at beginning of period (in shares) | shares</t>
        </is>
      </c>
      <c r="B4" s="5" t="n">
        <v>1303704</v>
      </c>
    </row>
    <row r="5">
      <c r="A5" s="4" t="inlineStr">
        <is>
          <t>Restricted shares awards granted (in shares) | shares</t>
        </is>
      </c>
      <c r="B5" s="5" t="n">
        <v>30400</v>
      </c>
    </row>
    <row r="6">
      <c r="A6" s="4" t="inlineStr">
        <is>
          <t>Restricted shares awards vested (in shares) | shares</t>
        </is>
      </c>
      <c r="B6" s="5" t="n">
        <v>-509655</v>
      </c>
    </row>
    <row r="7">
      <c r="A7" s="4" t="inlineStr">
        <is>
          <t>Restricted shares awards forfeited (in shares) | shares</t>
        </is>
      </c>
      <c r="B7" s="5" t="n">
        <v>-30513</v>
      </c>
    </row>
    <row r="8">
      <c r="A8" s="4" t="inlineStr">
        <is>
          <t>Outstanding at end of period (in shares) | shares</t>
        </is>
      </c>
      <c r="B8" s="5" t="n">
        <v>793936</v>
      </c>
    </row>
    <row r="9">
      <c r="A9" s="3" t="inlineStr">
        <is>
          <t>Weighted-Average Fair Value Per Share at Grant Date</t>
        </is>
      </c>
      <c r="B9" s="4" t="inlineStr">
        <is>
          <t xml:space="preserve"> </t>
        </is>
      </c>
    </row>
    <row r="10">
      <c r="A10" s="4" t="inlineStr">
        <is>
          <t>Outstanding at beginning of period (in USD per share) | $ / shares</t>
        </is>
      </c>
      <c r="B10" s="8" t="n">
        <v>55.86</v>
      </c>
    </row>
    <row r="11">
      <c r="A11" s="4" t="inlineStr">
        <is>
          <t>Restricted shares awards granted (in USD per share) | $ / shares</t>
        </is>
      </c>
      <c r="B11" s="12" t="n">
        <v>67.88</v>
      </c>
    </row>
    <row r="12">
      <c r="A12" s="4" t="inlineStr">
        <is>
          <t>Restricted shares awards vested (in USD per share) | $ / shares</t>
        </is>
      </c>
      <c r="B12" s="12" t="n">
        <v>53.37</v>
      </c>
    </row>
    <row r="13">
      <c r="A13" s="4" t="inlineStr">
        <is>
          <t>Restricted shares awards forfeited (in USD per share) | $ / shares</t>
        </is>
      </c>
      <c r="B13" s="12" t="n">
        <v>59.62</v>
      </c>
    </row>
    <row r="14">
      <c r="A14" s="4" t="inlineStr">
        <is>
          <t>Outstanding at end of period (in USD per share) | $ / shares</t>
        </is>
      </c>
      <c r="B14" s="8" t="n">
        <v>57.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9 Months Ended</t>
        </is>
      </c>
    </row>
    <row r="2">
      <c r="B2" s="2" t="inlineStr">
        <is>
          <t>Sep. 30, 2024 $ / shares shares</t>
        </is>
      </c>
    </row>
    <row r="3">
      <c r="A3" s="3" t="inlineStr">
        <is>
          <t>Number of Restricted Stock Units</t>
        </is>
      </c>
      <c r="B3" s="4" t="inlineStr">
        <is>
          <t xml:space="preserve"> </t>
        </is>
      </c>
    </row>
    <row r="4">
      <c r="A4" s="4" t="inlineStr">
        <is>
          <t>Outstanding at beginning of period (in shares) | shares</t>
        </is>
      </c>
      <c r="B4" s="5" t="n">
        <v>230700</v>
      </c>
    </row>
    <row r="5">
      <c r="A5" s="4" t="inlineStr">
        <is>
          <t>Restricted stock units granted (in shares) | shares</t>
        </is>
      </c>
      <c r="B5" s="5" t="n">
        <v>38450</v>
      </c>
    </row>
    <row r="6">
      <c r="A6" s="4" t="inlineStr">
        <is>
          <t>Restricted stock units vested (in shares) | shares</t>
        </is>
      </c>
      <c r="B6" s="5" t="n">
        <v>-206734</v>
      </c>
    </row>
    <row r="7">
      <c r="A7" s="4" t="inlineStr">
        <is>
          <t>Outstanding at end of period (in shares) | shares</t>
        </is>
      </c>
      <c r="B7" s="5" t="n">
        <v>62416</v>
      </c>
    </row>
    <row r="8">
      <c r="A8" s="3" t="inlineStr">
        <is>
          <t>Weighted-Average Fair Value Per Share at Grant Date</t>
        </is>
      </c>
      <c r="B8" s="4" t="inlineStr">
        <is>
          <t xml:space="preserve"> </t>
        </is>
      </c>
    </row>
    <row r="9">
      <c r="A9" s="4" t="inlineStr">
        <is>
          <t>Outstanding at beginning of period (in USD per share) | $ / shares</t>
        </is>
      </c>
      <c r="B9" s="8" t="n">
        <v>70.2</v>
      </c>
    </row>
    <row r="10">
      <c r="A10" s="4" t="inlineStr">
        <is>
          <t>Restricted stock units granted (in USD per share) | $ / shares</t>
        </is>
      </c>
      <c r="B10" s="12" t="n">
        <v>73.16</v>
      </c>
    </row>
    <row r="11">
      <c r="A11" s="4" t="inlineStr">
        <is>
          <t>Restricted stock units vested (in USD per share) | $ / shares</t>
        </is>
      </c>
      <c r="B11" s="12" t="n">
        <v>65.77</v>
      </c>
    </row>
    <row r="12">
      <c r="A12" s="4" t="inlineStr">
        <is>
          <t>Outstanding at end of period (in USD per share) | $ / shares</t>
        </is>
      </c>
      <c r="B12" s="8" t="n">
        <v>8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and Effective Tax R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535</v>
      </c>
      <c r="C4" s="6" t="n">
        <v>-427</v>
      </c>
      <c r="D4" s="6" t="n">
        <v>3764</v>
      </c>
      <c r="E4" s="6" t="n">
        <v>-1538</v>
      </c>
    </row>
    <row r="5">
      <c r="A5" s="4" t="inlineStr">
        <is>
          <t>Effective tax rate</t>
        </is>
      </c>
      <c r="B5" s="11" t="n">
        <v>0.9862</v>
      </c>
      <c r="C5" s="4" t="inlineStr">
        <is>
          <t>(12.20%)</t>
        </is>
      </c>
      <c r="D5" s="4" t="inlineStr">
        <is>
          <t>(44.43%)</t>
        </is>
      </c>
      <c r="E5" s="11" t="n">
        <v>0.10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Income Taxes - Narrative (Details) $ in Millions</t>
        </is>
      </c>
      <c r="B1" s="2" t="inlineStr">
        <is>
          <t>Dec. 31, 2023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Operating loss carryforwards</t>
        </is>
      </c>
      <c r="B4" s="10" t="n">
        <v>218.6</v>
      </c>
    </row>
    <row r="5">
      <c r="A5" s="4" t="inlineStr">
        <is>
          <t>Operating loss carryforwards, subject to expiration</t>
        </is>
      </c>
      <c r="B5" s="13" t="n">
        <v>2.2</v>
      </c>
    </row>
    <row r="6">
      <c r="A6" s="4" t="inlineStr">
        <is>
          <t>State and Local Jurisdiction</t>
        </is>
      </c>
      <c r="B6" s="4" t="inlineStr">
        <is>
          <t xml:space="preserve"> </t>
        </is>
      </c>
    </row>
    <row r="7">
      <c r="A7" s="3" t="inlineStr">
        <is>
          <t>Operating Loss Carryforwards [Line Items]</t>
        </is>
      </c>
      <c r="B7" s="4" t="inlineStr">
        <is>
          <t xml:space="preserve"> </t>
        </is>
      </c>
    </row>
    <row r="8">
      <c r="A8" s="4" t="inlineStr">
        <is>
          <t>Operating loss carryforwards, subject to expiration</t>
        </is>
      </c>
      <c r="B8" s="10" t="n">
        <v>24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by employer</t>
        </is>
      </c>
      <c r="B4" s="10" t="n">
        <v>0.8</v>
      </c>
      <c r="C4" s="10" t="n">
        <v>0.7</v>
      </c>
      <c r="D4" s="10" t="n">
        <v>2.4</v>
      </c>
      <c r="E4" s="10"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revenue</t>
        </is>
      </c>
      <c r="B4" s="6" t="n">
        <v>116193</v>
      </c>
      <c r="C4" s="6" t="n">
        <v>93100</v>
      </c>
      <c r="D4" s="6" t="n">
        <v>322167</v>
      </c>
      <c r="E4" s="6" t="n">
        <v>256644</v>
      </c>
    </row>
    <row r="5">
      <c r="A5" s="4" t="inlineStr">
        <is>
          <t>Cost of goods sold</t>
        </is>
      </c>
      <c r="B5" s="5" t="n">
        <v>26542</v>
      </c>
      <c r="C5" s="5" t="n">
        <v>23996</v>
      </c>
      <c r="D5" s="5" t="n">
        <v>74120</v>
      </c>
      <c r="E5" s="5" t="n">
        <v>64850</v>
      </c>
    </row>
    <row r="6">
      <c r="A6" s="4" t="inlineStr">
        <is>
          <t>Gross profit</t>
        </is>
      </c>
      <c r="B6" s="5" t="n">
        <v>89651</v>
      </c>
      <c r="C6" s="5" t="n">
        <v>69104</v>
      </c>
      <c r="D6" s="5" t="n">
        <v>248047</v>
      </c>
      <c r="E6" s="5" t="n">
        <v>1917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491</v>
      </c>
      <c r="C8" s="5" t="n">
        <v>8167</v>
      </c>
      <c r="D8" s="5" t="n">
        <v>37339</v>
      </c>
      <c r="E8" s="5" t="n">
        <v>25172</v>
      </c>
    </row>
    <row r="9">
      <c r="A9" s="4" t="inlineStr">
        <is>
          <t>General and administrative</t>
        </is>
      </c>
      <c r="B9" s="5" t="n">
        <v>23761</v>
      </c>
      <c r="C9" s="5" t="n">
        <v>11778</v>
      </c>
      <c r="D9" s="5" t="n">
        <v>55192</v>
      </c>
      <c r="E9" s="5" t="n">
        <v>34659</v>
      </c>
    </row>
    <row r="10">
      <c r="A10" s="4" t="inlineStr">
        <is>
          <t>Sales and marketing</t>
        </is>
      </c>
      <c r="B10" s="5" t="n">
        <v>52972</v>
      </c>
      <c r="C10" s="5" t="n">
        <v>47544</v>
      </c>
      <c r="D10" s="5" t="n">
        <v>160607</v>
      </c>
      <c r="E10" s="5" t="n">
        <v>134468</v>
      </c>
    </row>
    <row r="11">
      <c r="A11" s="4" t="inlineStr">
        <is>
          <t>Amortization of intangible assets</t>
        </is>
      </c>
      <c r="B11" s="5" t="n">
        <v>2221</v>
      </c>
      <c r="C11" s="5" t="n">
        <v>2302</v>
      </c>
      <c r="D11" s="5" t="n">
        <v>6722</v>
      </c>
      <c r="E11" s="5" t="n">
        <v>6803</v>
      </c>
    </row>
    <row r="12">
      <c r="A12" s="4" t="inlineStr">
        <is>
          <t>Acquisition-related costs</t>
        </is>
      </c>
      <c r="B12" s="5" t="n">
        <v>3474</v>
      </c>
      <c r="C12" s="5" t="n">
        <v>0</v>
      </c>
      <c r="D12" s="5" t="n">
        <v>9953</v>
      </c>
      <c r="E12" s="5" t="n">
        <v>2368</v>
      </c>
    </row>
    <row r="13">
      <c r="A13" s="4" t="inlineStr">
        <is>
          <t>Acquired in-process research &amp; development</t>
        </is>
      </c>
      <c r="B13" s="5" t="n">
        <v>0</v>
      </c>
      <c r="C13" s="5" t="n">
        <v>0</v>
      </c>
      <c r="D13" s="5" t="n">
        <v>0</v>
      </c>
      <c r="E13" s="5" t="n">
        <v>15447</v>
      </c>
    </row>
    <row r="14">
      <c r="A14" s="4" t="inlineStr">
        <is>
          <t>Total operating expenses</t>
        </is>
      </c>
      <c r="B14" s="5" t="n">
        <v>95919</v>
      </c>
      <c r="C14" s="5" t="n">
        <v>69791</v>
      </c>
      <c r="D14" s="5" t="n">
        <v>269813</v>
      </c>
      <c r="E14" s="5" t="n">
        <v>218917</v>
      </c>
    </row>
    <row r="15">
      <c r="A15" s="4" t="inlineStr">
        <is>
          <t>Loss from operations</t>
        </is>
      </c>
      <c r="B15" s="5" t="n">
        <v>-6268</v>
      </c>
      <c r="C15" s="5" t="n">
        <v>-687</v>
      </c>
      <c r="D15" s="5" t="n">
        <v>-21766</v>
      </c>
      <c r="E15" s="5" t="n">
        <v>-27123</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and other income</t>
        </is>
      </c>
      <c r="B17" s="5" t="n">
        <v>4704</v>
      </c>
      <c r="C17" s="5" t="n">
        <v>4271</v>
      </c>
      <c r="D17" s="5" t="n">
        <v>13379</v>
      </c>
      <c r="E17" s="5" t="n">
        <v>12149</v>
      </c>
    </row>
    <row r="18">
      <c r="A18" s="4" t="inlineStr">
        <is>
          <t>Interest and other expense</t>
        </is>
      </c>
      <c r="B18" s="5" t="n">
        <v>8</v>
      </c>
      <c r="C18" s="5" t="n">
        <v>-83</v>
      </c>
      <c r="D18" s="5" t="n">
        <v>-83</v>
      </c>
      <c r="E18" s="5" t="n">
        <v>774</v>
      </c>
    </row>
    <row r="19">
      <c r="A19" s="4" t="inlineStr">
        <is>
          <t>Other income, net</t>
        </is>
      </c>
      <c r="B19" s="5" t="n">
        <v>4712</v>
      </c>
      <c r="C19" s="5" t="n">
        <v>4188</v>
      </c>
      <c r="D19" s="5" t="n">
        <v>13296</v>
      </c>
      <c r="E19" s="5" t="n">
        <v>12923</v>
      </c>
    </row>
    <row r="20">
      <c r="A20" s="4" t="inlineStr">
        <is>
          <t>(Loss) income before income tax (benefit) expense</t>
        </is>
      </c>
      <c r="B20" s="5" t="n">
        <v>-1556</v>
      </c>
      <c r="C20" s="5" t="n">
        <v>3501</v>
      </c>
      <c r="D20" s="5" t="n">
        <v>-8470</v>
      </c>
      <c r="E20" s="5" t="n">
        <v>-14200</v>
      </c>
    </row>
    <row r="21">
      <c r="A21" s="4" t="inlineStr">
        <is>
          <t>Income tax (benefit) expense</t>
        </is>
      </c>
      <c r="B21" s="5" t="n">
        <v>-1535</v>
      </c>
      <c r="C21" s="5" t="n">
        <v>-427</v>
      </c>
      <c r="D21" s="5" t="n">
        <v>3764</v>
      </c>
      <c r="E21" s="5" t="n">
        <v>-1538</v>
      </c>
    </row>
    <row r="22">
      <c r="A22" s="4" t="inlineStr">
        <is>
          <t>Net (loss) income</t>
        </is>
      </c>
      <c r="B22" s="5" t="n">
        <v>-21</v>
      </c>
      <c r="C22" s="5" t="n">
        <v>3928</v>
      </c>
      <c r="D22" s="5" t="n">
        <v>-12234</v>
      </c>
      <c r="E22" s="5" t="n">
        <v>-12662</v>
      </c>
    </row>
    <row r="23">
      <c r="A23" s="4" t="inlineStr">
        <is>
          <t>Foreign currency translation adjustment</t>
        </is>
      </c>
      <c r="B23" s="5" t="n">
        <v>10438</v>
      </c>
      <c r="C23" s="5" t="n">
        <v>-6185</v>
      </c>
      <c r="D23" s="5" t="n">
        <v>9752</v>
      </c>
      <c r="E23" s="5" t="n">
        <v>636</v>
      </c>
    </row>
    <row r="24">
      <c r="A24" s="4" t="inlineStr">
        <is>
          <t>Comprehensive income (loss)</t>
        </is>
      </c>
      <c r="B24" s="6" t="n">
        <v>10417</v>
      </c>
      <c r="C24" s="6" t="n">
        <v>-2257</v>
      </c>
      <c r="D24" s="6" t="n">
        <v>-2482</v>
      </c>
      <c r="E24" s="6" t="n">
        <v>-12026</v>
      </c>
    </row>
    <row r="25">
      <c r="A25" s="4" t="inlineStr">
        <is>
          <t>Net (loss) income per share, basic (in USD per share)</t>
        </is>
      </c>
      <c r="B25" s="6" t="n">
        <v>0</v>
      </c>
      <c r="C25" s="8" t="n">
        <v>0.08</v>
      </c>
      <c r="D25" s="8" t="n">
        <v>-0.24</v>
      </c>
      <c r="E25" s="8" t="n">
        <v>-0.26</v>
      </c>
    </row>
    <row r="26">
      <c r="A26" s="4" t="inlineStr">
        <is>
          <t>Weighted-average shares used to compute basic net (loss) income per share (in shares)</t>
        </is>
      </c>
      <c r="B26" s="5" t="n">
        <v>51088073</v>
      </c>
      <c r="C26" s="5" t="n">
        <v>49244981</v>
      </c>
      <c r="D26" s="5" t="n">
        <v>51010885</v>
      </c>
      <c r="E26" s="5" t="n">
        <v>48973252</v>
      </c>
    </row>
    <row r="27">
      <c r="A27" s="4" t="inlineStr">
        <is>
          <t>Net (loss) income per share, diluted (in USD per share)</t>
        </is>
      </c>
      <c r="B27" s="6" t="n">
        <v>0</v>
      </c>
      <c r="C27" s="8" t="n">
        <v>0.08</v>
      </c>
      <c r="D27" s="8" t="n">
        <v>-0.24</v>
      </c>
      <c r="E27" s="8" t="n">
        <v>-0.26</v>
      </c>
    </row>
    <row r="28">
      <c r="A28" s="4" t="inlineStr">
        <is>
          <t>Weighted-average shares used to compute diluted net (loss) income per share (in shares)</t>
        </is>
      </c>
      <c r="B28" s="5" t="n">
        <v>51088073</v>
      </c>
      <c r="C28" s="5" t="n">
        <v>50086491</v>
      </c>
      <c r="D28" s="5" t="n">
        <v>51010885</v>
      </c>
      <c r="E28" s="5" t="n">
        <v>48973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arrying Amount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alance at beginning of period</t>
        </is>
      </c>
      <c r="B4" s="6" t="n">
        <v>99417</v>
      </c>
    </row>
    <row r="5">
      <c r="A5" s="4" t="inlineStr">
        <is>
          <t>Foreign currency translation adjustment</t>
        </is>
      </c>
      <c r="B5" s="5" t="n">
        <v>5128</v>
      </c>
    </row>
    <row r="6">
      <c r="A6" s="4" t="inlineStr">
        <is>
          <t>Balance at end of period</t>
        </is>
      </c>
      <c r="B6" s="6" t="n">
        <v>1045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Finite-Lived and Indefinite-Lived Intangible Assets (Details) - USD ($) $ in Thousands</t>
        </is>
      </c>
      <c r="B1" s="2" t="inlineStr">
        <is>
          <t>Sep. 30, 2024</t>
        </is>
      </c>
      <c r="C1" s="2" t="inlineStr">
        <is>
          <t>Dec. 31, 2023</t>
        </is>
      </c>
    </row>
    <row r="2">
      <c r="A2" s="3" t="inlineStr">
        <is>
          <t>Finite-Lived Intangible Assets, Net:</t>
        </is>
      </c>
      <c r="B2" s="4" t="inlineStr">
        <is>
          <t xml:space="preserve"> </t>
        </is>
      </c>
      <c r="C2" s="4" t="inlineStr">
        <is>
          <t xml:space="preserve"> </t>
        </is>
      </c>
    </row>
    <row r="3">
      <c r="A3" s="4" t="inlineStr">
        <is>
          <t>Accumulated Amortization</t>
        </is>
      </c>
      <c r="B3" s="6" t="n">
        <v>-33215</v>
      </c>
      <c r="C3" s="6" t="n">
        <v>-26493</v>
      </c>
    </row>
    <row r="4">
      <c r="A4" s="4" t="inlineStr">
        <is>
          <t>Impairment</t>
        </is>
      </c>
      <c r="B4" s="5" t="n">
        <v>-287</v>
      </c>
      <c r="C4" s="5" t="n">
        <v>-287</v>
      </c>
    </row>
    <row r="5">
      <c r="A5" s="3" t="inlineStr">
        <is>
          <t>Intangible Assets, Net (Excluding Goodwill):</t>
        </is>
      </c>
      <c r="B5" s="4" t="inlineStr">
        <is>
          <t xml:space="preserve"> </t>
        </is>
      </c>
      <c r="C5" s="4" t="inlineStr">
        <is>
          <t xml:space="preserve"> </t>
        </is>
      </c>
    </row>
    <row r="6">
      <c r="A6" s="4" t="inlineStr">
        <is>
          <t>Gross Carrying Amount</t>
        </is>
      </c>
      <c r="B6" s="5" t="n">
        <v>116500</v>
      </c>
      <c r="C6" s="5" t="n">
        <v>116500</v>
      </c>
    </row>
    <row r="7">
      <c r="A7" s="4" t="inlineStr">
        <is>
          <t>Accumulated Amortization</t>
        </is>
      </c>
      <c r="B7" s="5" t="n">
        <v>-33215</v>
      </c>
      <c r="C7" s="5" t="n">
        <v>-26493</v>
      </c>
    </row>
    <row r="8">
      <c r="A8" s="4" t="inlineStr">
        <is>
          <t>Impairment</t>
        </is>
      </c>
      <c r="B8" s="5" t="n">
        <v>-287</v>
      </c>
      <c r="C8" s="5" t="n">
        <v>-287</v>
      </c>
    </row>
    <row r="9">
      <c r="A9" s="4" t="inlineStr">
        <is>
          <t>Foreign currency translation adjustment</t>
        </is>
      </c>
      <c r="B9" s="5" t="n">
        <v>-4544</v>
      </c>
      <c r="C9" s="5" t="n">
        <v>-8345</v>
      </c>
    </row>
    <row r="10">
      <c r="A10" s="4" t="inlineStr">
        <is>
          <t>Intangible assets, net</t>
        </is>
      </c>
      <c r="B10" s="5" t="n">
        <v>78454</v>
      </c>
      <c r="C10" s="5" t="n">
        <v>81375</v>
      </c>
    </row>
    <row r="11">
      <c r="A11" s="4" t="inlineStr">
        <is>
          <t>Trade names and trademarks</t>
        </is>
      </c>
      <c r="B11" s="4" t="inlineStr">
        <is>
          <t xml:space="preserve"> </t>
        </is>
      </c>
      <c r="C11" s="4" t="inlineStr">
        <is>
          <t xml:space="preserve"> </t>
        </is>
      </c>
    </row>
    <row r="12">
      <c r="A12" s="3" t="inlineStr">
        <is>
          <t>Indefinite-lived Intangible Assets:</t>
        </is>
      </c>
      <c r="B12" s="4" t="inlineStr">
        <is>
          <t xml:space="preserve"> </t>
        </is>
      </c>
      <c r="C12" s="4" t="inlineStr">
        <is>
          <t xml:space="preserve"> </t>
        </is>
      </c>
    </row>
    <row r="13">
      <c r="A13" s="4" t="inlineStr">
        <is>
          <t>Gross Carrying Amount</t>
        </is>
      </c>
      <c r="B13" s="5" t="n">
        <v>19700</v>
      </c>
      <c r="C13" s="5" t="n">
        <v>19700</v>
      </c>
    </row>
    <row r="14">
      <c r="A14" s="4" t="inlineStr">
        <is>
          <t>Foreign currency translation adjustment</t>
        </is>
      </c>
      <c r="B14" s="5" t="n">
        <v>-542</v>
      </c>
      <c r="C14" s="5" t="n">
        <v>-1482</v>
      </c>
    </row>
    <row r="15">
      <c r="A15" s="4" t="inlineStr">
        <is>
          <t>Intangible Assets, Net</t>
        </is>
      </c>
      <c r="B15" s="6" t="n">
        <v>19158</v>
      </c>
      <c r="C15" s="6" t="n">
        <v>18218</v>
      </c>
    </row>
    <row r="16">
      <c r="A16" s="4" t="inlineStr">
        <is>
          <t>Patent license asse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Amortization Period</t>
        </is>
      </c>
      <c r="B18" s="4" t="inlineStr">
        <is>
          <t>8 years 8 months 15 days</t>
        </is>
      </c>
      <c r="C18" s="4" t="inlineStr">
        <is>
          <t>8 years 8 months 15 days</t>
        </is>
      </c>
    </row>
    <row r="19">
      <c r="A19" s="3" t="inlineStr">
        <is>
          <t>Finite-Lived Intangible Assets, Net:</t>
        </is>
      </c>
      <c r="B19" s="4" t="inlineStr">
        <is>
          <t xml:space="preserve"> </t>
        </is>
      </c>
      <c r="C19" s="4" t="inlineStr">
        <is>
          <t xml:space="preserve"> </t>
        </is>
      </c>
    </row>
    <row r="20">
      <c r="A20" s="4" t="inlineStr">
        <is>
          <t>Gross Carrying Amount</t>
        </is>
      </c>
      <c r="B20" s="6" t="n">
        <v>1000</v>
      </c>
      <c r="C20" s="6" t="n">
        <v>1000</v>
      </c>
    </row>
    <row r="21">
      <c r="A21" s="4" t="inlineStr">
        <is>
          <t>Accumulated Amortization</t>
        </is>
      </c>
      <c r="B21" s="5" t="n">
        <v>-1000</v>
      </c>
      <c r="C21" s="5" t="n">
        <v>-1000</v>
      </c>
    </row>
    <row r="22">
      <c r="A22" s="4" t="inlineStr">
        <is>
          <t>Impairment</t>
        </is>
      </c>
      <c r="B22" s="5" t="n">
        <v>0</v>
      </c>
      <c r="C22" s="5" t="n">
        <v>0</v>
      </c>
    </row>
    <row r="23">
      <c r="A23" s="4" t="inlineStr">
        <is>
          <t>Foreign currency translation adjustment</t>
        </is>
      </c>
      <c r="B23" s="5" t="n">
        <v>0</v>
      </c>
      <c r="C23" s="5" t="n">
        <v>0</v>
      </c>
    </row>
    <row r="24">
      <c r="A24" s="4" t="inlineStr">
        <is>
          <t>Intangible Assets, Net</t>
        </is>
      </c>
      <c r="B24" s="5" t="n">
        <v>0</v>
      </c>
      <c r="C24" s="5" t="n">
        <v>0</v>
      </c>
    </row>
    <row r="25">
      <c r="A25" s="3" t="inlineStr">
        <is>
          <t>Intangible Assets, Net (Excluding Goodwill):</t>
        </is>
      </c>
      <c r="B25" s="4" t="inlineStr">
        <is>
          <t xml:space="preserve"> </t>
        </is>
      </c>
      <c r="C25" s="4" t="inlineStr">
        <is>
          <t xml:space="preserve"> </t>
        </is>
      </c>
    </row>
    <row r="26">
      <c r="A26" s="4" t="inlineStr">
        <is>
          <t>Accumulated Amortization</t>
        </is>
      </c>
      <c r="B26" s="5" t="n">
        <v>-1000</v>
      </c>
      <c r="C26" s="5" t="n">
        <v>-1000</v>
      </c>
    </row>
    <row r="27">
      <c r="A27" s="4" t="inlineStr">
        <is>
          <t>Impairment</t>
        </is>
      </c>
      <c r="B27" s="6" t="n">
        <v>0</v>
      </c>
      <c r="C27" s="6" t="n">
        <v>0</v>
      </c>
    </row>
    <row r="28">
      <c r="A28" s="4" t="inlineStr">
        <is>
          <t>Exclusive license asset</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Average Amortization Period</t>
        </is>
      </c>
      <c r="B30" s="4" t="inlineStr">
        <is>
          <t>4 years</t>
        </is>
      </c>
      <c r="C30" s="4" t="inlineStr">
        <is>
          <t>4 years</t>
        </is>
      </c>
    </row>
    <row r="31">
      <c r="A31" s="3" t="inlineStr">
        <is>
          <t>Finite-Lived Intangible Assets, Net:</t>
        </is>
      </c>
      <c r="B31" s="4" t="inlineStr">
        <is>
          <t xml:space="preserve"> </t>
        </is>
      </c>
      <c r="C31" s="4" t="inlineStr">
        <is>
          <t xml:space="preserve"> </t>
        </is>
      </c>
    </row>
    <row r="32">
      <c r="A32" s="4" t="inlineStr">
        <is>
          <t>Gross Carrying Amount</t>
        </is>
      </c>
      <c r="B32" s="6" t="n">
        <v>3300</v>
      </c>
      <c r="C32" s="6" t="n">
        <v>3300</v>
      </c>
    </row>
    <row r="33">
      <c r="A33" s="4" t="inlineStr">
        <is>
          <t>Accumulated Amortization</t>
        </is>
      </c>
      <c r="B33" s="5" t="n">
        <v>-3080</v>
      </c>
      <c r="C33" s="5" t="n">
        <v>-2420</v>
      </c>
    </row>
    <row r="34">
      <c r="A34" s="4" t="inlineStr">
        <is>
          <t>Impairment</t>
        </is>
      </c>
      <c r="B34" s="5" t="n">
        <v>0</v>
      </c>
      <c r="C34" s="5" t="n">
        <v>0</v>
      </c>
    </row>
    <row r="35">
      <c r="A35" s="4" t="inlineStr">
        <is>
          <t>Foreign currency translation adjustment</t>
        </is>
      </c>
      <c r="B35" s="5" t="n">
        <v>0</v>
      </c>
      <c r="C35" s="5" t="n">
        <v>0</v>
      </c>
    </row>
    <row r="36">
      <c r="A36" s="4" t="inlineStr">
        <is>
          <t>Intangible Assets, Net</t>
        </is>
      </c>
      <c r="B36" s="5" t="n">
        <v>220</v>
      </c>
      <c r="C36" s="5" t="n">
        <v>880</v>
      </c>
    </row>
    <row r="37">
      <c r="A37" s="3" t="inlineStr">
        <is>
          <t>Intangible Assets, Net (Excluding Goodwill):</t>
        </is>
      </c>
      <c r="B37" s="4" t="inlineStr">
        <is>
          <t xml:space="preserve"> </t>
        </is>
      </c>
      <c r="C37" s="4" t="inlineStr">
        <is>
          <t xml:space="preserve"> </t>
        </is>
      </c>
    </row>
    <row r="38">
      <c r="A38" s="4" t="inlineStr">
        <is>
          <t>Accumulated Amortization</t>
        </is>
      </c>
      <c r="B38" s="5" t="n">
        <v>-3080</v>
      </c>
      <c r="C38" s="5" t="n">
        <v>-2420</v>
      </c>
    </row>
    <row r="39">
      <c r="A39" s="4" t="inlineStr">
        <is>
          <t>Impairment</t>
        </is>
      </c>
      <c r="B39" s="6" t="n">
        <v>0</v>
      </c>
      <c r="C39" s="6" t="n">
        <v>0</v>
      </c>
    </row>
    <row r="40">
      <c r="A40" s="4" t="inlineStr">
        <is>
          <t>Technology</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Average Amortization Period</t>
        </is>
      </c>
      <c r="B42" s="4" t="inlineStr">
        <is>
          <t>12 years</t>
        </is>
      </c>
      <c r="C42" s="4" t="inlineStr">
        <is>
          <t>12 years</t>
        </is>
      </c>
    </row>
    <row r="43">
      <c r="A43" s="3" t="inlineStr">
        <is>
          <t>Finite-Lived Intangible Assets, Net:</t>
        </is>
      </c>
      <c r="B43" s="4" t="inlineStr">
        <is>
          <t xml:space="preserve"> </t>
        </is>
      </c>
      <c r="C43" s="4" t="inlineStr">
        <is>
          <t xml:space="preserve"> </t>
        </is>
      </c>
    </row>
    <row r="44">
      <c r="A44" s="4" t="inlineStr">
        <is>
          <t>Gross Carrying Amount</t>
        </is>
      </c>
      <c r="B44" s="6" t="n">
        <v>81100</v>
      </c>
      <c r="C44" s="6" t="n">
        <v>81100</v>
      </c>
    </row>
    <row r="45">
      <c r="A45" s="4" t="inlineStr">
        <is>
          <t>Accumulated Amortization</t>
        </is>
      </c>
      <c r="B45" s="5" t="n">
        <v>-24305</v>
      </c>
      <c r="C45" s="5" t="n">
        <v>-19236</v>
      </c>
    </row>
    <row r="46">
      <c r="A46" s="4" t="inlineStr">
        <is>
          <t>Impairment</t>
        </is>
      </c>
      <c r="B46" s="5" t="n">
        <v>0</v>
      </c>
      <c r="C46" s="5" t="n">
        <v>0</v>
      </c>
    </row>
    <row r="47">
      <c r="A47" s="4" t="inlineStr">
        <is>
          <t>Foreign currency translation adjustment</t>
        </is>
      </c>
      <c r="B47" s="5" t="n">
        <v>-3468</v>
      </c>
      <c r="C47" s="5" t="n">
        <v>-6140</v>
      </c>
    </row>
    <row r="48">
      <c r="A48" s="4" t="inlineStr">
        <is>
          <t>Intangible Assets, Net</t>
        </is>
      </c>
      <c r="B48" s="5" t="n">
        <v>53327</v>
      </c>
      <c r="C48" s="5" t="n">
        <v>55724</v>
      </c>
    </row>
    <row r="49">
      <c r="A49" s="3" t="inlineStr">
        <is>
          <t>Intangible Assets, Net (Excluding Goodwill):</t>
        </is>
      </c>
      <c r="B49" s="4" t="inlineStr">
        <is>
          <t xml:space="preserve"> </t>
        </is>
      </c>
      <c r="C49" s="4" t="inlineStr">
        <is>
          <t xml:space="preserve"> </t>
        </is>
      </c>
    </row>
    <row r="50">
      <c r="A50" s="4" t="inlineStr">
        <is>
          <t>Accumulated Amortization</t>
        </is>
      </c>
      <c r="B50" s="5" t="n">
        <v>-24305</v>
      </c>
      <c r="C50" s="5" t="n">
        <v>-19236</v>
      </c>
    </row>
    <row r="51">
      <c r="A51" s="4" t="inlineStr">
        <is>
          <t>Impairment</t>
        </is>
      </c>
      <c r="B51" s="6" t="n">
        <v>0</v>
      </c>
      <c r="C51" s="6" t="n">
        <v>0</v>
      </c>
    </row>
    <row r="52">
      <c r="A52" s="4" t="inlineStr">
        <is>
          <t>Customer relationship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Weighted-Average Amortization Period</t>
        </is>
      </c>
      <c r="B54" s="4" t="inlineStr">
        <is>
          <t>12 years</t>
        </is>
      </c>
      <c r="C54" s="4" t="inlineStr">
        <is>
          <t>12 years</t>
        </is>
      </c>
    </row>
    <row r="55">
      <c r="A55" s="3" t="inlineStr">
        <is>
          <t>Finite-Lived Intangible Assets, Net:</t>
        </is>
      </c>
      <c r="B55" s="4" t="inlineStr">
        <is>
          <t xml:space="preserve"> </t>
        </is>
      </c>
      <c r="C55" s="4" t="inlineStr">
        <is>
          <t xml:space="preserve"> </t>
        </is>
      </c>
    </row>
    <row r="56">
      <c r="A56" s="4" t="inlineStr">
        <is>
          <t>Gross Carrying Amount</t>
        </is>
      </c>
      <c r="B56" s="6" t="n">
        <v>11400</v>
      </c>
      <c r="C56" s="6" t="n">
        <v>11400</v>
      </c>
    </row>
    <row r="57">
      <c r="A57" s="4" t="inlineStr">
        <is>
          <t>Accumulated Amortization</t>
        </is>
      </c>
      <c r="B57" s="5" t="n">
        <v>-4830</v>
      </c>
      <c r="C57" s="5" t="n">
        <v>-3837</v>
      </c>
    </row>
    <row r="58">
      <c r="A58" s="4" t="inlineStr">
        <is>
          <t>Impairment</t>
        </is>
      </c>
      <c r="B58" s="5" t="n">
        <v>-287</v>
      </c>
      <c r="C58" s="5" t="n">
        <v>-287</v>
      </c>
    </row>
    <row r="59">
      <c r="A59" s="4" t="inlineStr">
        <is>
          <t>Foreign currency translation adjustment</t>
        </is>
      </c>
      <c r="B59" s="5" t="n">
        <v>-534</v>
      </c>
      <c r="C59" s="5" t="n">
        <v>-723</v>
      </c>
    </row>
    <row r="60">
      <c r="A60" s="4" t="inlineStr">
        <is>
          <t>Intangible Assets, Net</t>
        </is>
      </c>
      <c r="B60" s="5" t="n">
        <v>5749</v>
      </c>
      <c r="C60" s="5" t="n">
        <v>6553</v>
      </c>
    </row>
    <row r="61">
      <c r="A61" s="3" t="inlineStr">
        <is>
          <t>Intangible Assets, Net (Excluding Goodwill):</t>
        </is>
      </c>
      <c r="B61" s="4" t="inlineStr">
        <is>
          <t xml:space="preserve"> </t>
        </is>
      </c>
      <c r="C61" s="4" t="inlineStr">
        <is>
          <t xml:space="preserve"> </t>
        </is>
      </c>
    </row>
    <row r="62">
      <c r="A62" s="4" t="inlineStr">
        <is>
          <t>Accumulated Amortization</t>
        </is>
      </c>
      <c r="B62" s="5" t="n">
        <v>-4830</v>
      </c>
      <c r="C62" s="5" t="n">
        <v>-3837</v>
      </c>
    </row>
    <row r="63">
      <c r="A63" s="4" t="inlineStr">
        <is>
          <t>Impairment</t>
        </is>
      </c>
      <c r="B63" s="6" t="n">
        <v>-287</v>
      </c>
      <c r="C63" s="6" t="n">
        <v>-2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in shares) at Dec. 31, 2022</t>
        </is>
      </c>
      <c r="B2" s="4" t="inlineStr">
        <is>
          <t xml:space="preserve"> </t>
        </is>
      </c>
      <c r="C2" s="5" t="n">
        <v>49546727</v>
      </c>
      <c r="D2" s="4" t="inlineStr">
        <is>
          <t xml:space="preserve"> </t>
        </is>
      </c>
      <c r="E2" s="4" t="inlineStr">
        <is>
          <t xml:space="preserve"> </t>
        </is>
      </c>
      <c r="F2" s="4" t="inlineStr">
        <is>
          <t xml:space="preserve"> </t>
        </is>
      </c>
    </row>
    <row r="3">
      <c r="A3" s="4" t="inlineStr">
        <is>
          <t>Balance at beginning of period at Dec. 31, 2022</t>
        </is>
      </c>
      <c r="B3" s="6" t="n">
        <v>570139</v>
      </c>
      <c r="C3" s="6" t="n">
        <v>5</v>
      </c>
      <c r="D3" s="6" t="n">
        <v>969545</v>
      </c>
      <c r="E3" s="6" t="n">
        <v>-374264</v>
      </c>
      <c r="F3" s="6" t="n">
        <v>-251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employee stock option exercises for cash (in shares)</t>
        </is>
      </c>
      <c r="B5" s="4" t="inlineStr">
        <is>
          <t xml:space="preserve"> </t>
        </is>
      </c>
      <c r="C5" s="5" t="n">
        <v>116452</v>
      </c>
      <c r="D5" s="4" t="inlineStr">
        <is>
          <t xml:space="preserve"> </t>
        </is>
      </c>
      <c r="E5" s="4" t="inlineStr">
        <is>
          <t xml:space="preserve"> </t>
        </is>
      </c>
      <c r="F5" s="4" t="inlineStr">
        <is>
          <t xml:space="preserve"> </t>
        </is>
      </c>
    </row>
    <row r="6">
      <c r="A6" s="4" t="inlineStr">
        <is>
          <t>Issuance of common stock for employee stock option exercises for cash</t>
        </is>
      </c>
      <c r="B6" s="5" t="n">
        <v>1930</v>
      </c>
      <c r="C6" s="4" t="inlineStr">
        <is>
          <t xml:space="preserve"> </t>
        </is>
      </c>
      <c r="D6" s="5" t="n">
        <v>1930</v>
      </c>
      <c r="E6" s="4" t="inlineStr">
        <is>
          <t xml:space="preserve"> </t>
        </is>
      </c>
      <c r="F6" s="4" t="inlineStr">
        <is>
          <t xml:space="preserve"> </t>
        </is>
      </c>
    </row>
    <row r="7">
      <c r="A7" s="4" t="inlineStr">
        <is>
          <t>Restricted Shares Award (RSA) issuances and forfeitures for terminations, net and stock-based compensation (in shares)</t>
        </is>
      </c>
      <c r="B7" s="4" t="inlineStr">
        <is>
          <t xml:space="preserve"> </t>
        </is>
      </c>
      <c r="C7" s="5" t="n">
        <v>247770</v>
      </c>
      <c r="D7" s="4" t="inlineStr">
        <is>
          <t xml:space="preserve"> </t>
        </is>
      </c>
      <c r="E7" s="4" t="inlineStr">
        <is>
          <t xml:space="preserve"> </t>
        </is>
      </c>
      <c r="F7" s="4" t="inlineStr">
        <is>
          <t xml:space="preserve"> </t>
        </is>
      </c>
    </row>
    <row r="8">
      <c r="A8" s="4" t="inlineStr">
        <is>
          <t>Restricted Shares Award (RSA) issuances and forfeitures for terminations, net and stock-based compensation</t>
        </is>
      </c>
      <c r="B8" s="5" t="n">
        <v>7295</v>
      </c>
      <c r="C8" s="4" t="inlineStr">
        <is>
          <t xml:space="preserve"> </t>
        </is>
      </c>
      <c r="D8" s="5" t="n">
        <v>7295</v>
      </c>
      <c r="E8" s="4" t="inlineStr">
        <is>
          <t xml:space="preserve"> </t>
        </is>
      </c>
      <c r="F8" s="4" t="inlineStr">
        <is>
          <t xml:space="preserve"> </t>
        </is>
      </c>
    </row>
    <row r="9">
      <c r="A9" s="4" t="inlineStr">
        <is>
          <t>Issuance of common stock for vesting of Restricted Stock Units (RSU) and stock-based compensation (in shares)</t>
        </is>
      </c>
      <c r="B9" s="4" t="inlineStr">
        <is>
          <t xml:space="preserve"> </t>
        </is>
      </c>
      <c r="C9" s="5" t="n">
        <v>199718</v>
      </c>
      <c r="D9" s="4" t="inlineStr">
        <is>
          <t xml:space="preserve"> </t>
        </is>
      </c>
      <c r="E9" s="4" t="inlineStr">
        <is>
          <t xml:space="preserve"> </t>
        </is>
      </c>
      <c r="F9" s="4" t="inlineStr">
        <is>
          <t xml:space="preserve"> </t>
        </is>
      </c>
    </row>
    <row r="10">
      <c r="A10" s="4" t="inlineStr">
        <is>
          <t>Issuance of common stock for vesting of Restricted Stock Units (RSU) and stock-based compensation</t>
        </is>
      </c>
      <c r="B10" s="5" t="n">
        <v>3419</v>
      </c>
      <c r="C10" s="4" t="inlineStr">
        <is>
          <t xml:space="preserve"> </t>
        </is>
      </c>
      <c r="D10" s="5" t="n">
        <v>3419</v>
      </c>
      <c r="E10" s="4" t="inlineStr">
        <is>
          <t xml:space="preserve"> </t>
        </is>
      </c>
      <c r="F10" s="4" t="inlineStr">
        <is>
          <t xml:space="preserve"> </t>
        </is>
      </c>
    </row>
    <row r="11">
      <c r="A11" s="4" t="inlineStr">
        <is>
          <t>Foreign currency translation adjustment</t>
        </is>
      </c>
      <c r="B11" s="5" t="n">
        <v>3071</v>
      </c>
      <c r="C11" s="4" t="inlineStr">
        <is>
          <t xml:space="preserve"> </t>
        </is>
      </c>
      <c r="D11" s="4" t="inlineStr">
        <is>
          <t xml:space="preserve"> </t>
        </is>
      </c>
      <c r="E11" s="4" t="inlineStr">
        <is>
          <t xml:space="preserve"> </t>
        </is>
      </c>
      <c r="F11" s="5" t="n">
        <v>3071</v>
      </c>
    </row>
    <row r="12">
      <c r="A12" s="4" t="inlineStr">
        <is>
          <t>Net income (loss)</t>
        </is>
      </c>
      <c r="B12" s="5" t="n">
        <v>-9248</v>
      </c>
      <c r="C12" s="4" t="inlineStr">
        <is>
          <t xml:space="preserve"> </t>
        </is>
      </c>
      <c r="D12" s="4" t="inlineStr">
        <is>
          <t xml:space="preserve"> </t>
        </is>
      </c>
      <c r="E12" s="5" t="n">
        <v>-9248</v>
      </c>
      <c r="F12" s="4" t="inlineStr">
        <is>
          <t xml:space="preserve"> </t>
        </is>
      </c>
    </row>
    <row r="13">
      <c r="A13" s="4" t="inlineStr">
        <is>
          <t>Balance at end of period (in shares) at Mar. 31, 2023</t>
        </is>
      </c>
      <c r="B13" s="4" t="inlineStr">
        <is>
          <t xml:space="preserve"> </t>
        </is>
      </c>
      <c r="C13" s="5" t="n">
        <v>50110667</v>
      </c>
      <c r="D13" s="4" t="inlineStr">
        <is>
          <t xml:space="preserve"> </t>
        </is>
      </c>
      <c r="E13" s="4" t="inlineStr">
        <is>
          <t xml:space="preserve"> </t>
        </is>
      </c>
      <c r="F13" s="4" t="inlineStr">
        <is>
          <t xml:space="preserve"> </t>
        </is>
      </c>
    </row>
    <row r="14">
      <c r="A14" s="4" t="inlineStr">
        <is>
          <t>Balance at end of period at Mar. 31, 2023</t>
        </is>
      </c>
      <c r="B14" s="5" t="n">
        <v>576606</v>
      </c>
      <c r="C14" s="6" t="n">
        <v>5</v>
      </c>
      <c r="D14" s="5" t="n">
        <v>982189</v>
      </c>
      <c r="E14" s="5" t="n">
        <v>-383512</v>
      </c>
      <c r="F14" s="5" t="n">
        <v>-22076</v>
      </c>
    </row>
    <row r="15">
      <c r="A15" s="4" t="inlineStr">
        <is>
          <t>Balance at beginning of period (in shares) at Dec. 31, 2022</t>
        </is>
      </c>
      <c r="B15" s="4" t="inlineStr">
        <is>
          <t xml:space="preserve"> </t>
        </is>
      </c>
      <c r="C15" s="5" t="n">
        <v>49546727</v>
      </c>
      <c r="D15" s="4" t="inlineStr">
        <is>
          <t xml:space="preserve"> </t>
        </is>
      </c>
      <c r="E15" s="4" t="inlineStr">
        <is>
          <t xml:space="preserve"> </t>
        </is>
      </c>
      <c r="F15" s="4" t="inlineStr">
        <is>
          <t xml:space="preserve"> </t>
        </is>
      </c>
    </row>
    <row r="16">
      <c r="A16" s="4" t="inlineStr">
        <is>
          <t>Balance at beginning of period at Dec. 31, 2022</t>
        </is>
      </c>
      <c r="B16" s="5" t="n">
        <v>570139</v>
      </c>
      <c r="C16" s="6" t="n">
        <v>5</v>
      </c>
      <c r="D16" s="5" t="n">
        <v>969545</v>
      </c>
      <c r="E16" s="5" t="n">
        <v>-374264</v>
      </c>
      <c r="F16" s="5" t="n">
        <v>-2514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acquisition of in-process research &amp; development</t>
        </is>
      </c>
      <c r="B18" s="5" t="n">
        <v>15447</v>
      </c>
      <c r="C18" s="4" t="inlineStr">
        <is>
          <t xml:space="preserve"> </t>
        </is>
      </c>
      <c r="D18" s="4" t="inlineStr">
        <is>
          <t xml:space="preserve"> </t>
        </is>
      </c>
      <c r="E18" s="4" t="inlineStr">
        <is>
          <t xml:space="preserve"> </t>
        </is>
      </c>
      <c r="F18" s="4" t="inlineStr">
        <is>
          <t xml:space="preserve"> </t>
        </is>
      </c>
    </row>
    <row r="19">
      <c r="A19" s="4" t="inlineStr">
        <is>
          <t>Foreign currency translation adjustment</t>
        </is>
      </c>
      <c r="B19" s="5" t="n">
        <v>636</v>
      </c>
      <c r="C19" s="4" t="inlineStr">
        <is>
          <t xml:space="preserve"> </t>
        </is>
      </c>
      <c r="D19" s="4" t="inlineStr">
        <is>
          <t xml:space="preserve"> </t>
        </is>
      </c>
      <c r="E19" s="4" t="inlineStr">
        <is>
          <t xml:space="preserve"> </t>
        </is>
      </c>
      <c r="F19" s="4" t="inlineStr">
        <is>
          <t xml:space="preserve"> </t>
        </is>
      </c>
    </row>
    <row r="20">
      <c r="A20" s="4" t="inlineStr">
        <is>
          <t>Net income (loss)</t>
        </is>
      </c>
      <c r="B20" s="5" t="n">
        <v>-12662</v>
      </c>
      <c r="C20" s="4" t="inlineStr">
        <is>
          <t xml:space="preserve"> </t>
        </is>
      </c>
      <c r="D20" s="4" t="inlineStr">
        <is>
          <t xml:space="preserve"> </t>
        </is>
      </c>
      <c r="E20" s="4" t="inlineStr">
        <is>
          <t xml:space="preserve"> </t>
        </is>
      </c>
      <c r="F20" s="4" t="inlineStr">
        <is>
          <t xml:space="preserve"> </t>
        </is>
      </c>
    </row>
    <row r="21">
      <c r="A21" s="4" t="inlineStr">
        <is>
          <t>Balance at end of period (in shares) at Sep. 30, 2023</t>
        </is>
      </c>
      <c r="B21" s="4" t="inlineStr">
        <is>
          <t xml:space="preserve"> </t>
        </is>
      </c>
      <c r="C21" s="5" t="n">
        <v>50669203</v>
      </c>
      <c r="D21" s="4" t="inlineStr">
        <is>
          <t xml:space="preserve"> </t>
        </is>
      </c>
      <c r="E21" s="4" t="inlineStr">
        <is>
          <t xml:space="preserve"> </t>
        </is>
      </c>
      <c r="F21" s="4" t="inlineStr">
        <is>
          <t xml:space="preserve"> </t>
        </is>
      </c>
    </row>
    <row r="22">
      <c r="A22" s="4" t="inlineStr">
        <is>
          <t>Balance at end of period at Sep. 30, 2023</t>
        </is>
      </c>
      <c r="B22" s="5" t="n">
        <v>610620</v>
      </c>
      <c r="C22" s="6" t="n">
        <v>5</v>
      </c>
      <c r="D22" s="5" t="n">
        <v>1022052</v>
      </c>
      <c r="E22" s="5" t="n">
        <v>-386926</v>
      </c>
      <c r="F22" s="5" t="n">
        <v>-24511</v>
      </c>
    </row>
    <row r="23">
      <c r="A23" s="4" t="inlineStr">
        <is>
          <t>Balance at beginning of period (in shares) at Mar. 31, 2023</t>
        </is>
      </c>
      <c r="B23" s="4" t="inlineStr">
        <is>
          <t xml:space="preserve"> </t>
        </is>
      </c>
      <c r="C23" s="5" t="n">
        <v>50110667</v>
      </c>
      <c r="D23" s="4" t="inlineStr">
        <is>
          <t xml:space="preserve"> </t>
        </is>
      </c>
      <c r="E23" s="4" t="inlineStr">
        <is>
          <t xml:space="preserve"> </t>
        </is>
      </c>
      <c r="F23" s="4" t="inlineStr">
        <is>
          <t xml:space="preserve"> </t>
        </is>
      </c>
    </row>
    <row r="24">
      <c r="A24" s="4" t="inlineStr">
        <is>
          <t>Balance at beginning of period at Mar. 31, 2023</t>
        </is>
      </c>
      <c r="B24" s="5" t="n">
        <v>576606</v>
      </c>
      <c r="C24" s="6" t="n">
        <v>5</v>
      </c>
      <c r="D24" s="5" t="n">
        <v>982189</v>
      </c>
      <c r="E24" s="5" t="n">
        <v>-383512</v>
      </c>
      <c r="F24" s="5" t="n">
        <v>-2207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for employee stock option exercises for cash (in shares)</t>
        </is>
      </c>
      <c r="B26" s="4" t="inlineStr">
        <is>
          <t xml:space="preserve"> </t>
        </is>
      </c>
      <c r="C26" s="5" t="n">
        <v>43229</v>
      </c>
      <c r="D26" s="4" t="inlineStr">
        <is>
          <t xml:space="preserve"> </t>
        </is>
      </c>
      <c r="E26" s="4" t="inlineStr">
        <is>
          <t xml:space="preserve"> </t>
        </is>
      </c>
      <c r="F26" s="4" t="inlineStr">
        <is>
          <t xml:space="preserve"> </t>
        </is>
      </c>
    </row>
    <row r="27">
      <c r="A27" s="4" t="inlineStr">
        <is>
          <t>Issuance of common stock for employee stock option exercises for cash</t>
        </is>
      </c>
      <c r="B27" s="5" t="n">
        <v>864</v>
      </c>
      <c r="C27" s="4" t="inlineStr">
        <is>
          <t xml:space="preserve"> </t>
        </is>
      </c>
      <c r="D27" s="5" t="n">
        <v>864</v>
      </c>
      <c r="E27" s="4" t="inlineStr">
        <is>
          <t xml:space="preserve"> </t>
        </is>
      </c>
      <c r="F27" s="4" t="inlineStr">
        <is>
          <t xml:space="preserve"> </t>
        </is>
      </c>
    </row>
    <row r="28">
      <c r="A28" s="4" t="inlineStr">
        <is>
          <t>Restricted Shares Award (RSA) issuances and forfeitures for terminations, net and stock-based compensation (in shares)</t>
        </is>
      </c>
      <c r="B28" s="4" t="inlineStr">
        <is>
          <t xml:space="preserve"> </t>
        </is>
      </c>
      <c r="C28" s="5" t="n">
        <v>42578</v>
      </c>
      <c r="D28" s="4" t="inlineStr">
        <is>
          <t xml:space="preserve"> </t>
        </is>
      </c>
      <c r="E28" s="4" t="inlineStr">
        <is>
          <t xml:space="preserve"> </t>
        </is>
      </c>
      <c r="F28" s="4" t="inlineStr">
        <is>
          <t xml:space="preserve"> </t>
        </is>
      </c>
    </row>
    <row r="29">
      <c r="A29" s="4" t="inlineStr">
        <is>
          <t>Restricted Shares Award (RSA) issuances and forfeitures for terminations, net and stock-based compensation</t>
        </is>
      </c>
      <c r="B29" s="5" t="n">
        <v>7676</v>
      </c>
      <c r="C29" s="4" t="inlineStr">
        <is>
          <t xml:space="preserve"> </t>
        </is>
      </c>
      <c r="D29" s="5" t="n">
        <v>7676</v>
      </c>
      <c r="E29" s="4" t="inlineStr">
        <is>
          <t xml:space="preserve"> </t>
        </is>
      </c>
      <c r="F29" s="4" t="inlineStr">
        <is>
          <t xml:space="preserve"> </t>
        </is>
      </c>
    </row>
    <row r="30">
      <c r="A30" s="4" t="inlineStr">
        <is>
          <t>Issuance of common stock for vesting of Restricted Stock Units (RSU) and stock-based compensation</t>
        </is>
      </c>
      <c r="B30" s="5" t="n">
        <v>3528</v>
      </c>
      <c r="C30" s="4" t="inlineStr">
        <is>
          <t xml:space="preserve"> </t>
        </is>
      </c>
      <c r="D30" s="5" t="n">
        <v>3528</v>
      </c>
      <c r="E30" s="4" t="inlineStr">
        <is>
          <t xml:space="preserve"> </t>
        </is>
      </c>
      <c r="F30" s="4" t="inlineStr">
        <is>
          <t xml:space="preserve"> </t>
        </is>
      </c>
    </row>
    <row r="31">
      <c r="A31" s="4" t="inlineStr">
        <is>
          <t>Issuance of common stock for acquisition of in-process research &amp; development (in shares)</t>
        </is>
      </c>
      <c r="B31" s="4" t="inlineStr">
        <is>
          <t xml:space="preserve"> </t>
        </is>
      </c>
      <c r="C31" s="5" t="n">
        <v>264783</v>
      </c>
      <c r="D31" s="4" t="inlineStr">
        <is>
          <t xml:space="preserve"> </t>
        </is>
      </c>
      <c r="E31" s="4" t="inlineStr">
        <is>
          <t xml:space="preserve"> </t>
        </is>
      </c>
      <c r="F31" s="4" t="inlineStr">
        <is>
          <t xml:space="preserve"> </t>
        </is>
      </c>
    </row>
    <row r="32">
      <c r="A32" s="4" t="inlineStr">
        <is>
          <t>Issuance of common stock for acquisition of in-process research &amp; development</t>
        </is>
      </c>
      <c r="B32" s="5" t="n">
        <v>15447</v>
      </c>
      <c r="C32" s="4" t="inlineStr">
        <is>
          <t xml:space="preserve"> </t>
        </is>
      </c>
      <c r="D32" s="5" t="n">
        <v>15447</v>
      </c>
      <c r="E32" s="4" t="inlineStr">
        <is>
          <t xml:space="preserve"> </t>
        </is>
      </c>
      <c r="F32" s="4" t="inlineStr">
        <is>
          <t xml:space="preserve"> </t>
        </is>
      </c>
    </row>
    <row r="33">
      <c r="A33" s="4" t="inlineStr">
        <is>
          <t>Foreign currency translation adjustment</t>
        </is>
      </c>
      <c r="B33" s="5" t="n">
        <v>3750</v>
      </c>
      <c r="C33" s="4" t="inlineStr">
        <is>
          <t xml:space="preserve"> </t>
        </is>
      </c>
      <c r="D33" s="4" t="inlineStr">
        <is>
          <t xml:space="preserve"> </t>
        </is>
      </c>
      <c r="E33" s="4" t="inlineStr">
        <is>
          <t xml:space="preserve"> </t>
        </is>
      </c>
      <c r="F33" s="5" t="n">
        <v>3750</v>
      </c>
    </row>
    <row r="34">
      <c r="A34" s="4" t="inlineStr">
        <is>
          <t>Net income (loss)</t>
        </is>
      </c>
      <c r="B34" s="5" t="n">
        <v>-7342</v>
      </c>
      <c r="C34" s="4" t="inlineStr">
        <is>
          <t xml:space="preserve"> </t>
        </is>
      </c>
      <c r="D34" s="4" t="inlineStr">
        <is>
          <t xml:space="preserve"> </t>
        </is>
      </c>
      <c r="E34" s="5" t="n">
        <v>-7342</v>
      </c>
      <c r="F34" s="4" t="inlineStr">
        <is>
          <t xml:space="preserve"> </t>
        </is>
      </c>
    </row>
    <row r="35">
      <c r="A35" s="4" t="inlineStr">
        <is>
          <t>Balance at end of period (in shares) at Jun. 30, 2023</t>
        </is>
      </c>
      <c r="B35" s="4" t="inlineStr">
        <is>
          <t xml:space="preserve"> </t>
        </is>
      </c>
      <c r="C35" s="5" t="n">
        <v>50461257</v>
      </c>
      <c r="D35" s="4" t="inlineStr">
        <is>
          <t xml:space="preserve"> </t>
        </is>
      </c>
      <c r="E35" s="4" t="inlineStr">
        <is>
          <t xml:space="preserve"> </t>
        </is>
      </c>
      <c r="F35" s="4" t="inlineStr">
        <is>
          <t xml:space="preserve"> </t>
        </is>
      </c>
    </row>
    <row r="36">
      <c r="A36" s="4" t="inlineStr">
        <is>
          <t>Balance at end of period at Jun. 30, 2023</t>
        </is>
      </c>
      <c r="B36" s="5" t="n">
        <v>600529</v>
      </c>
      <c r="C36" s="6" t="n">
        <v>5</v>
      </c>
      <c r="D36" s="5" t="n">
        <v>1009704</v>
      </c>
      <c r="E36" s="5" t="n">
        <v>-390854</v>
      </c>
      <c r="F36" s="5" t="n">
        <v>-1832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for employee stock option exercises for cash (in shares)</t>
        </is>
      </c>
      <c r="B38" s="4" t="inlineStr">
        <is>
          <t xml:space="preserve"> </t>
        </is>
      </c>
      <c r="C38" s="5" t="n">
        <v>34138</v>
      </c>
      <c r="D38" s="4" t="inlineStr">
        <is>
          <t xml:space="preserve"> </t>
        </is>
      </c>
      <c r="E38" s="4" t="inlineStr">
        <is>
          <t xml:space="preserve"> </t>
        </is>
      </c>
      <c r="F38" s="4" t="inlineStr">
        <is>
          <t xml:space="preserve"> </t>
        </is>
      </c>
    </row>
    <row r="39">
      <c r="A39" s="4" t="inlineStr">
        <is>
          <t>Issuance of common stock for employee stock option exercises for cash</t>
        </is>
      </c>
      <c r="B39" s="5" t="n">
        <v>878</v>
      </c>
      <c r="C39" s="4" t="inlineStr">
        <is>
          <t xml:space="preserve"> </t>
        </is>
      </c>
      <c r="D39" s="5" t="n">
        <v>878</v>
      </c>
      <c r="E39" s="4" t="inlineStr">
        <is>
          <t xml:space="preserve"> </t>
        </is>
      </c>
      <c r="F39" s="4" t="inlineStr">
        <is>
          <t xml:space="preserve"> </t>
        </is>
      </c>
    </row>
    <row r="40">
      <c r="A40" s="4" t="inlineStr">
        <is>
          <t>Restricted Shares Award (RSA) issuances and forfeitures for terminations, net and stock-based compensation (in shares)</t>
        </is>
      </c>
      <c r="B40" s="4" t="inlineStr">
        <is>
          <t xml:space="preserve"> </t>
        </is>
      </c>
      <c r="C40" s="5" t="n">
        <v>157558</v>
      </c>
      <c r="D40" s="4" t="inlineStr">
        <is>
          <t xml:space="preserve"> </t>
        </is>
      </c>
      <c r="E40" s="4" t="inlineStr">
        <is>
          <t xml:space="preserve"> </t>
        </is>
      </c>
      <c r="F40" s="4" t="inlineStr">
        <is>
          <t xml:space="preserve"> </t>
        </is>
      </c>
    </row>
    <row r="41">
      <c r="A41" s="4" t="inlineStr">
        <is>
          <t>Restricted Shares Award (RSA) issuances and forfeitures for terminations, net and stock-based compensation</t>
        </is>
      </c>
      <c r="B41" s="5" t="n">
        <v>8678</v>
      </c>
      <c r="C41" s="4" t="inlineStr">
        <is>
          <t xml:space="preserve"> </t>
        </is>
      </c>
      <c r="D41" s="5" t="n">
        <v>8678</v>
      </c>
      <c r="E41" s="4" t="inlineStr">
        <is>
          <t xml:space="preserve"> </t>
        </is>
      </c>
      <c r="F41" s="4" t="inlineStr">
        <is>
          <t xml:space="preserve"> </t>
        </is>
      </c>
    </row>
    <row r="42">
      <c r="A42" s="4" t="inlineStr">
        <is>
          <t>Issuance of common stock for vesting of Restricted Stock Units (RSU) and stock-based compensation (in shares)</t>
        </is>
      </c>
      <c r="B42" s="4" t="inlineStr">
        <is>
          <t xml:space="preserve"> </t>
        </is>
      </c>
      <c r="C42" s="5" t="n">
        <v>16250</v>
      </c>
      <c r="D42" s="4" t="inlineStr">
        <is>
          <t xml:space="preserve"> </t>
        </is>
      </c>
      <c r="E42" s="4" t="inlineStr">
        <is>
          <t xml:space="preserve"> </t>
        </is>
      </c>
      <c r="F42" s="4" t="inlineStr">
        <is>
          <t xml:space="preserve"> </t>
        </is>
      </c>
    </row>
    <row r="43">
      <c r="A43" s="4" t="inlineStr">
        <is>
          <t>Issuance of common stock for vesting of Restricted Stock Units (RSU) and stock-based compensation</t>
        </is>
      </c>
      <c r="B43" s="5" t="n">
        <v>2792</v>
      </c>
      <c r="C43" s="4" t="inlineStr">
        <is>
          <t xml:space="preserve"> </t>
        </is>
      </c>
      <c r="D43" s="5" t="n">
        <v>2792</v>
      </c>
      <c r="E43" s="4" t="inlineStr">
        <is>
          <t xml:space="preserve"> </t>
        </is>
      </c>
      <c r="F43" s="4" t="inlineStr">
        <is>
          <t xml:space="preserve"> </t>
        </is>
      </c>
    </row>
    <row r="44">
      <c r="A44" s="4" t="inlineStr">
        <is>
          <t>Foreign currency translation adjustment</t>
        </is>
      </c>
      <c r="B44" s="5" t="n">
        <v>-6185</v>
      </c>
      <c r="C44" s="4" t="inlineStr">
        <is>
          <t xml:space="preserve"> </t>
        </is>
      </c>
      <c r="D44" s="4" t="inlineStr">
        <is>
          <t xml:space="preserve"> </t>
        </is>
      </c>
      <c r="E44" s="4" t="inlineStr">
        <is>
          <t xml:space="preserve"> </t>
        </is>
      </c>
      <c r="F44" s="5" t="n">
        <v>-6185</v>
      </c>
    </row>
    <row r="45">
      <c r="A45" s="4" t="inlineStr">
        <is>
          <t>Net income (loss)</t>
        </is>
      </c>
      <c r="B45" s="5" t="n">
        <v>3928</v>
      </c>
      <c r="C45" s="4" t="inlineStr">
        <is>
          <t xml:space="preserve"> </t>
        </is>
      </c>
      <c r="D45" s="4" t="inlineStr">
        <is>
          <t xml:space="preserve"> </t>
        </is>
      </c>
      <c r="E45" s="5" t="n">
        <v>3928</v>
      </c>
      <c r="F45" s="4" t="inlineStr">
        <is>
          <t xml:space="preserve"> </t>
        </is>
      </c>
    </row>
    <row r="46">
      <c r="A46" s="4" t="inlineStr">
        <is>
          <t>Balance at end of period (in shares) at Sep. 30, 2023</t>
        </is>
      </c>
      <c r="B46" s="4" t="inlineStr">
        <is>
          <t xml:space="preserve"> </t>
        </is>
      </c>
      <c r="C46" s="5" t="n">
        <v>50669203</v>
      </c>
      <c r="D46" s="4" t="inlineStr">
        <is>
          <t xml:space="preserve"> </t>
        </is>
      </c>
      <c r="E46" s="4" t="inlineStr">
        <is>
          <t xml:space="preserve"> </t>
        </is>
      </c>
      <c r="F46" s="4" t="inlineStr">
        <is>
          <t xml:space="preserve"> </t>
        </is>
      </c>
    </row>
    <row r="47">
      <c r="A47" s="4" t="inlineStr">
        <is>
          <t>Balance at end of period at Sep. 30, 2023</t>
        </is>
      </c>
      <c r="B47" s="6" t="n">
        <v>610620</v>
      </c>
      <c r="C47" s="6" t="n">
        <v>5</v>
      </c>
      <c r="D47" s="5" t="n">
        <v>1022052</v>
      </c>
      <c r="E47" s="5" t="n">
        <v>-386926</v>
      </c>
      <c r="F47" s="5" t="n">
        <v>-24511</v>
      </c>
    </row>
    <row r="48">
      <c r="A48" s="4" t="inlineStr">
        <is>
          <t>Balance at beginning of period (in shares) at Dec. 31, 2023</t>
        </is>
      </c>
      <c r="B48" s="5" t="n">
        <v>50770520</v>
      </c>
      <c r="C48" s="5" t="n">
        <v>50770520</v>
      </c>
      <c r="D48" s="4" t="inlineStr">
        <is>
          <t xml:space="preserve"> </t>
        </is>
      </c>
      <c r="E48" s="4" t="inlineStr">
        <is>
          <t xml:space="preserve"> </t>
        </is>
      </c>
      <c r="F48" s="4" t="inlineStr">
        <is>
          <t xml:space="preserve"> </t>
        </is>
      </c>
    </row>
    <row r="49">
      <c r="A49" s="4" t="inlineStr">
        <is>
          <t>Balance at beginning of period at Dec. 31, 2023</t>
        </is>
      </c>
      <c r="B49" s="6" t="n">
        <v>637564</v>
      </c>
      <c r="C49" s="6" t="n">
        <v>5</v>
      </c>
      <c r="D49" s="5" t="n">
        <v>1033778</v>
      </c>
      <c r="E49" s="5" t="n">
        <v>-380352</v>
      </c>
      <c r="F49" s="5" t="n">
        <v>-1586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 for employee stock option exercises for cash (in shares)</t>
        </is>
      </c>
      <c r="B51" s="4" t="inlineStr">
        <is>
          <t xml:space="preserve"> </t>
        </is>
      </c>
      <c r="C51" s="5" t="n">
        <v>16068</v>
      </c>
      <c r="D51" s="4" t="inlineStr">
        <is>
          <t xml:space="preserve"> </t>
        </is>
      </c>
      <c r="E51" s="4" t="inlineStr">
        <is>
          <t xml:space="preserve"> </t>
        </is>
      </c>
      <c r="F51" s="4" t="inlineStr">
        <is>
          <t xml:space="preserve"> </t>
        </is>
      </c>
    </row>
    <row r="52">
      <c r="A52" s="4" t="inlineStr">
        <is>
          <t>Issuance of common stock for employee stock option exercises for cash</t>
        </is>
      </c>
      <c r="B52" s="5" t="n">
        <v>248</v>
      </c>
      <c r="C52" s="4" t="inlineStr">
        <is>
          <t xml:space="preserve"> </t>
        </is>
      </c>
      <c r="D52" s="5" t="n">
        <v>248</v>
      </c>
      <c r="E52" s="4" t="inlineStr">
        <is>
          <t xml:space="preserve"> </t>
        </is>
      </c>
      <c r="F52" s="4" t="inlineStr">
        <is>
          <t xml:space="preserve"> </t>
        </is>
      </c>
    </row>
    <row r="53">
      <c r="A53" s="4" t="inlineStr">
        <is>
          <t>Restricted Shares Award (RSA) issuances and forfeitures for terminations, net and stock-based compensation (in shares)</t>
        </is>
      </c>
      <c r="B53" s="4" t="inlineStr">
        <is>
          <t xml:space="preserve"> </t>
        </is>
      </c>
      <c r="C53" s="5" t="n">
        <v>24857</v>
      </c>
      <c r="D53" s="4" t="inlineStr">
        <is>
          <t xml:space="preserve"> </t>
        </is>
      </c>
      <c r="E53" s="4" t="inlineStr">
        <is>
          <t xml:space="preserve"> </t>
        </is>
      </c>
      <c r="F53" s="4" t="inlineStr">
        <is>
          <t xml:space="preserve"> </t>
        </is>
      </c>
    </row>
    <row r="54">
      <c r="A54" s="4" t="inlineStr">
        <is>
          <t>Restricted Shares Award (RSA) issuances and forfeitures for terminations, net and stock-based compensation</t>
        </is>
      </c>
      <c r="B54" s="5" t="n">
        <v>8106</v>
      </c>
      <c r="C54" s="4" t="inlineStr">
        <is>
          <t xml:space="preserve"> </t>
        </is>
      </c>
      <c r="D54" s="5" t="n">
        <v>8106</v>
      </c>
      <c r="E54" s="4" t="inlineStr">
        <is>
          <t xml:space="preserve"> </t>
        </is>
      </c>
      <c r="F54" s="4" t="inlineStr">
        <is>
          <t xml:space="preserve"> </t>
        </is>
      </c>
    </row>
    <row r="55">
      <c r="A55" s="4" t="inlineStr">
        <is>
          <t>Issuance of common stock for vesting of Restricted Stock Units (RSU) and stock-based compensation (in shares)</t>
        </is>
      </c>
      <c r="B55" s="4" t="inlineStr">
        <is>
          <t xml:space="preserve"> </t>
        </is>
      </c>
      <c r="C55" s="5" t="n">
        <v>206734</v>
      </c>
      <c r="D55" s="4" t="inlineStr">
        <is>
          <t xml:space="preserve"> </t>
        </is>
      </c>
      <c r="E55" s="4" t="inlineStr">
        <is>
          <t xml:space="preserve"> </t>
        </is>
      </c>
      <c r="F55" s="4" t="inlineStr">
        <is>
          <t xml:space="preserve"> </t>
        </is>
      </c>
    </row>
    <row r="56">
      <c r="A56" s="4" t="inlineStr">
        <is>
          <t>Issuance of common stock for vesting of Restricted Stock Units (RSU) and stock-based compensation</t>
        </is>
      </c>
      <c r="B56" s="5" t="n">
        <v>1445</v>
      </c>
      <c r="C56" s="4" t="inlineStr">
        <is>
          <t xml:space="preserve"> </t>
        </is>
      </c>
      <c r="D56" s="5" t="n">
        <v>1445</v>
      </c>
      <c r="E56" s="4" t="inlineStr">
        <is>
          <t xml:space="preserve"> </t>
        </is>
      </c>
      <c r="F56" s="4" t="inlineStr">
        <is>
          <t xml:space="preserve"> </t>
        </is>
      </c>
    </row>
    <row r="57">
      <c r="A57" s="4" t="inlineStr">
        <is>
          <t>Foreign currency translation adjustment</t>
        </is>
      </c>
      <c r="B57" s="5" t="n">
        <v>-1152</v>
      </c>
      <c r="C57" s="4" t="inlineStr">
        <is>
          <t xml:space="preserve"> </t>
        </is>
      </c>
      <c r="D57" s="4" t="inlineStr">
        <is>
          <t xml:space="preserve"> </t>
        </is>
      </c>
      <c r="E57" s="4" t="inlineStr">
        <is>
          <t xml:space="preserve"> </t>
        </is>
      </c>
      <c r="F57" s="5" t="n">
        <v>-1152</v>
      </c>
    </row>
    <row r="58">
      <c r="A58" s="4" t="inlineStr">
        <is>
          <t>Net income (loss)</t>
        </is>
      </c>
      <c r="B58" s="5" t="n">
        <v>-19112</v>
      </c>
      <c r="C58" s="4" t="inlineStr">
        <is>
          <t xml:space="preserve"> </t>
        </is>
      </c>
      <c r="D58" s="4" t="inlineStr">
        <is>
          <t xml:space="preserve"> </t>
        </is>
      </c>
      <c r="E58" s="5" t="n">
        <v>-19112</v>
      </c>
      <c r="F58" s="4" t="inlineStr">
        <is>
          <t xml:space="preserve"> </t>
        </is>
      </c>
    </row>
    <row r="59">
      <c r="A59" s="4" t="inlineStr">
        <is>
          <t>Balance at end of period (in shares) at Mar. 31, 2024</t>
        </is>
      </c>
      <c r="B59" s="4" t="inlineStr">
        <is>
          <t xml:space="preserve"> </t>
        </is>
      </c>
      <c r="C59" s="5" t="n">
        <v>51018179</v>
      </c>
      <c r="D59" s="4" t="inlineStr">
        <is>
          <t xml:space="preserve"> </t>
        </is>
      </c>
      <c r="E59" s="4" t="inlineStr">
        <is>
          <t xml:space="preserve"> </t>
        </is>
      </c>
      <c r="F59" s="4" t="inlineStr">
        <is>
          <t xml:space="preserve"> </t>
        </is>
      </c>
    </row>
    <row r="60">
      <c r="A60" s="4" t="inlineStr">
        <is>
          <t>Balance at end of period at Mar. 31, 2024</t>
        </is>
      </c>
      <c r="B60" s="6" t="n">
        <v>627099</v>
      </c>
      <c r="C60" s="6" t="n">
        <v>5</v>
      </c>
      <c r="D60" s="5" t="n">
        <v>1043577</v>
      </c>
      <c r="E60" s="5" t="n">
        <v>-399464</v>
      </c>
      <c r="F60" s="5" t="n">
        <v>-17019</v>
      </c>
    </row>
    <row r="61">
      <c r="A61" s="4" t="inlineStr">
        <is>
          <t>Balance at beginning of period (in shares) at Dec. 31, 2023</t>
        </is>
      </c>
      <c r="B61" s="5" t="n">
        <v>50770520</v>
      </c>
      <c r="C61" s="5" t="n">
        <v>50770520</v>
      </c>
      <c r="D61" s="4" t="inlineStr">
        <is>
          <t xml:space="preserve"> </t>
        </is>
      </c>
      <c r="E61" s="4" t="inlineStr">
        <is>
          <t xml:space="preserve"> </t>
        </is>
      </c>
      <c r="F61" s="4" t="inlineStr">
        <is>
          <t xml:space="preserve"> </t>
        </is>
      </c>
    </row>
    <row r="62">
      <c r="A62" s="4" t="inlineStr">
        <is>
          <t>Balance at beginning of period at Dec. 31, 2023</t>
        </is>
      </c>
      <c r="B62" s="6" t="n">
        <v>637564</v>
      </c>
      <c r="C62" s="6" t="n">
        <v>5</v>
      </c>
      <c r="D62" s="5" t="n">
        <v>1033778</v>
      </c>
      <c r="E62" s="5" t="n">
        <v>-380352</v>
      </c>
      <c r="F62" s="5" t="n">
        <v>-15867</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ance of common stock for acquisition of in-process research &amp; development</t>
        </is>
      </c>
      <c r="B64" s="5" t="n">
        <v>0</v>
      </c>
      <c r="C64" s="4" t="inlineStr">
        <is>
          <t xml:space="preserve"> </t>
        </is>
      </c>
      <c r="D64" s="4" t="inlineStr">
        <is>
          <t xml:space="preserve"> </t>
        </is>
      </c>
      <c r="E64" s="4" t="inlineStr">
        <is>
          <t xml:space="preserve"> </t>
        </is>
      </c>
      <c r="F64" s="4" t="inlineStr">
        <is>
          <t xml:space="preserve"> </t>
        </is>
      </c>
    </row>
    <row r="65">
      <c r="A65" s="4" t="inlineStr">
        <is>
          <t>Foreign currency translation adjustment</t>
        </is>
      </c>
      <c r="B65" s="5" t="n">
        <v>9752</v>
      </c>
      <c r="C65" s="4" t="inlineStr">
        <is>
          <t xml:space="preserve"> </t>
        </is>
      </c>
      <c r="D65" s="4" t="inlineStr">
        <is>
          <t xml:space="preserve"> </t>
        </is>
      </c>
      <c r="E65" s="4" t="inlineStr">
        <is>
          <t xml:space="preserve"> </t>
        </is>
      </c>
      <c r="F65" s="4" t="inlineStr">
        <is>
          <t xml:space="preserve"> </t>
        </is>
      </c>
    </row>
    <row r="66">
      <c r="A66" s="4" t="inlineStr">
        <is>
          <t>Net income (loss)</t>
        </is>
      </c>
      <c r="B66" s="6" t="n">
        <v>-12234</v>
      </c>
      <c r="C66" s="4" t="inlineStr">
        <is>
          <t xml:space="preserve"> </t>
        </is>
      </c>
      <c r="D66" s="4" t="inlineStr">
        <is>
          <t xml:space="preserve"> </t>
        </is>
      </c>
      <c r="E66" s="4" t="inlineStr">
        <is>
          <t xml:space="preserve"> </t>
        </is>
      </c>
      <c r="F66" s="4" t="inlineStr">
        <is>
          <t xml:space="preserve"> </t>
        </is>
      </c>
    </row>
    <row r="67">
      <c r="A67" s="4" t="inlineStr">
        <is>
          <t>Balance at end of period (in shares) at Sep. 30, 2024</t>
        </is>
      </c>
      <c r="B67" s="5" t="n">
        <v>51110021</v>
      </c>
      <c r="C67" s="5" t="n">
        <v>51110021</v>
      </c>
      <c r="D67" s="4" t="inlineStr">
        <is>
          <t xml:space="preserve"> </t>
        </is>
      </c>
      <c r="E67" s="4" t="inlineStr">
        <is>
          <t xml:space="preserve"> </t>
        </is>
      </c>
      <c r="F67" s="4" t="inlineStr">
        <is>
          <t xml:space="preserve"> </t>
        </is>
      </c>
    </row>
    <row r="68">
      <c r="A68" s="4" t="inlineStr">
        <is>
          <t>Balance at end of period at Sep. 30, 2024</t>
        </is>
      </c>
      <c r="B68" s="6" t="n">
        <v>664489</v>
      </c>
      <c r="C68" s="6" t="n">
        <v>5</v>
      </c>
      <c r="D68" s="5" t="n">
        <v>1063185</v>
      </c>
      <c r="E68" s="5" t="n">
        <v>-392586</v>
      </c>
      <c r="F68" s="5" t="n">
        <v>-6115</v>
      </c>
    </row>
    <row r="69">
      <c r="A69" s="4" t="inlineStr">
        <is>
          <t>Balance at beginning of period (in shares) at Mar. 31, 2024</t>
        </is>
      </c>
      <c r="B69" s="4" t="inlineStr">
        <is>
          <t xml:space="preserve"> </t>
        </is>
      </c>
      <c r="C69" s="5" t="n">
        <v>51018179</v>
      </c>
      <c r="D69" s="4" t="inlineStr">
        <is>
          <t xml:space="preserve"> </t>
        </is>
      </c>
      <c r="E69" s="4" t="inlineStr">
        <is>
          <t xml:space="preserve"> </t>
        </is>
      </c>
      <c r="F69" s="4" t="inlineStr">
        <is>
          <t xml:space="preserve"> </t>
        </is>
      </c>
    </row>
    <row r="70">
      <c r="A70" s="4" t="inlineStr">
        <is>
          <t>Balance at beginning of period at Mar. 31, 2024</t>
        </is>
      </c>
      <c r="B70" s="5" t="n">
        <v>627099</v>
      </c>
      <c r="C70" s="6" t="n">
        <v>5</v>
      </c>
      <c r="D70" s="5" t="n">
        <v>1043577</v>
      </c>
      <c r="E70" s="5" t="n">
        <v>-399464</v>
      </c>
      <c r="F70" s="5" t="n">
        <v>-17019</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ssuance of common stock for employee stock option exercises for cash (in shares)</t>
        </is>
      </c>
      <c r="B72" s="4" t="inlineStr">
        <is>
          <t xml:space="preserve"> </t>
        </is>
      </c>
      <c r="C72" s="5" t="n">
        <v>8525</v>
      </c>
      <c r="D72" s="4" t="inlineStr">
        <is>
          <t xml:space="preserve"> </t>
        </is>
      </c>
      <c r="E72" s="4" t="inlineStr">
        <is>
          <t xml:space="preserve"> </t>
        </is>
      </c>
      <c r="F72" s="4" t="inlineStr">
        <is>
          <t xml:space="preserve"> </t>
        </is>
      </c>
    </row>
    <row r="73">
      <c r="A73" s="4" t="inlineStr">
        <is>
          <t>Issuance of common stock for employee stock option exercises for cash</t>
        </is>
      </c>
      <c r="B73" s="5" t="n">
        <v>241</v>
      </c>
      <c r="C73" s="4" t="inlineStr">
        <is>
          <t xml:space="preserve"> </t>
        </is>
      </c>
      <c r="D73" s="5" t="n">
        <v>241</v>
      </c>
      <c r="E73" s="4" t="inlineStr">
        <is>
          <t xml:space="preserve"> </t>
        </is>
      </c>
      <c r="F73" s="4" t="inlineStr">
        <is>
          <t xml:space="preserve"> </t>
        </is>
      </c>
    </row>
    <row r="74">
      <c r="A74" s="4" t="inlineStr">
        <is>
          <t>Restricted Shares Award (RSA) issuances and forfeitures for terminations, net and stock-based compensation (in shares)</t>
        </is>
      </c>
      <c r="B74" s="4" t="inlineStr">
        <is>
          <t xml:space="preserve"> </t>
        </is>
      </c>
      <c r="C74" s="5" t="n">
        <v>-12142</v>
      </c>
      <c r="D74" s="4" t="inlineStr">
        <is>
          <t xml:space="preserve"> </t>
        </is>
      </c>
      <c r="E74" s="4" t="inlineStr">
        <is>
          <t xml:space="preserve"> </t>
        </is>
      </c>
      <c r="F74" s="4" t="inlineStr">
        <is>
          <t xml:space="preserve"> </t>
        </is>
      </c>
    </row>
    <row r="75">
      <c r="A75" s="4" t="inlineStr">
        <is>
          <t>Restricted Shares Award (RSA) issuances and forfeitures for terminations, net and stock-based compensation</t>
        </is>
      </c>
      <c r="B75" s="5" t="n">
        <v>7937</v>
      </c>
      <c r="C75" s="4" t="inlineStr">
        <is>
          <t xml:space="preserve"> </t>
        </is>
      </c>
      <c r="D75" s="5" t="n">
        <v>7937</v>
      </c>
      <c r="E75" s="4" t="inlineStr">
        <is>
          <t xml:space="preserve"> </t>
        </is>
      </c>
      <c r="F75" s="4" t="inlineStr">
        <is>
          <t xml:space="preserve"> </t>
        </is>
      </c>
    </row>
    <row r="76">
      <c r="A76" s="4" t="inlineStr">
        <is>
          <t>Issuance of common stock for vesting of Restricted Stock Units (RSU) and stock-based compensation</t>
        </is>
      </c>
      <c r="B76" s="5" t="n">
        <v>674</v>
      </c>
      <c r="C76" s="4" t="inlineStr">
        <is>
          <t xml:space="preserve"> </t>
        </is>
      </c>
      <c r="D76" s="5" t="n">
        <v>674</v>
      </c>
      <c r="E76" s="4" t="inlineStr">
        <is>
          <t xml:space="preserve"> </t>
        </is>
      </c>
      <c r="F76" s="4" t="inlineStr">
        <is>
          <t xml:space="preserve"> </t>
        </is>
      </c>
    </row>
    <row r="77">
      <c r="A77" s="4" t="inlineStr">
        <is>
          <t>Foreign currency translation adjustment</t>
        </is>
      </c>
      <c r="B77" s="5" t="n">
        <v>466</v>
      </c>
      <c r="C77" s="4" t="inlineStr">
        <is>
          <t xml:space="preserve"> </t>
        </is>
      </c>
      <c r="D77" s="4" t="inlineStr">
        <is>
          <t xml:space="preserve"> </t>
        </is>
      </c>
      <c r="E77" s="4" t="inlineStr">
        <is>
          <t xml:space="preserve"> </t>
        </is>
      </c>
      <c r="F77" s="5" t="n">
        <v>466</v>
      </c>
    </row>
    <row r="78">
      <c r="A78" s="4" t="inlineStr">
        <is>
          <t>Net income (loss)</t>
        </is>
      </c>
      <c r="B78" s="5" t="n">
        <v>6899</v>
      </c>
      <c r="C78" s="4" t="inlineStr">
        <is>
          <t xml:space="preserve"> </t>
        </is>
      </c>
      <c r="D78" s="4" t="inlineStr">
        <is>
          <t xml:space="preserve"> </t>
        </is>
      </c>
      <c r="E78" s="5" t="n">
        <v>6899</v>
      </c>
      <c r="F78" s="4" t="inlineStr">
        <is>
          <t xml:space="preserve"> </t>
        </is>
      </c>
    </row>
    <row r="79">
      <c r="A79" s="4" t="inlineStr">
        <is>
          <t>Balance at end of period (in shares) at Jun. 30, 2024</t>
        </is>
      </c>
      <c r="B79" s="4" t="inlineStr">
        <is>
          <t xml:space="preserve"> </t>
        </is>
      </c>
      <c r="C79" s="5" t="n">
        <v>51014562</v>
      </c>
      <c r="D79" s="4" t="inlineStr">
        <is>
          <t xml:space="preserve"> </t>
        </is>
      </c>
      <c r="E79" s="4" t="inlineStr">
        <is>
          <t xml:space="preserve"> </t>
        </is>
      </c>
      <c r="F79" s="4" t="inlineStr">
        <is>
          <t xml:space="preserve"> </t>
        </is>
      </c>
    </row>
    <row r="80">
      <c r="A80" s="4" t="inlineStr">
        <is>
          <t>Balance at end of period at Jun. 30, 2024</t>
        </is>
      </c>
      <c r="B80" s="5" t="n">
        <v>643316</v>
      </c>
      <c r="C80" s="6" t="n">
        <v>5</v>
      </c>
      <c r="D80" s="5" t="n">
        <v>1052429</v>
      </c>
      <c r="E80" s="5" t="n">
        <v>-392565</v>
      </c>
      <c r="F80" s="5" t="n">
        <v>-16553</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ssuance of common stock for employee stock option exercises for cash (in shares)</t>
        </is>
      </c>
      <c r="B82" s="4" t="inlineStr">
        <is>
          <t xml:space="preserve"> </t>
        </is>
      </c>
      <c r="C82" s="5" t="n">
        <v>108287</v>
      </c>
      <c r="D82" s="4" t="inlineStr">
        <is>
          <t xml:space="preserve"> </t>
        </is>
      </c>
      <c r="E82" s="4" t="inlineStr">
        <is>
          <t xml:space="preserve"> </t>
        </is>
      </c>
      <c r="F82" s="4" t="inlineStr">
        <is>
          <t xml:space="preserve"> </t>
        </is>
      </c>
    </row>
    <row r="83">
      <c r="A83" s="4" t="inlineStr">
        <is>
          <t>Issuance of common stock for employee stock option exercises for cash</t>
        </is>
      </c>
      <c r="B83" s="5" t="n">
        <v>2525</v>
      </c>
      <c r="C83" s="4" t="inlineStr">
        <is>
          <t xml:space="preserve"> </t>
        </is>
      </c>
      <c r="D83" s="5" t="n">
        <v>2525</v>
      </c>
      <c r="E83" s="4" t="inlineStr">
        <is>
          <t xml:space="preserve"> </t>
        </is>
      </c>
      <c r="F83" s="4" t="inlineStr">
        <is>
          <t xml:space="preserve"> </t>
        </is>
      </c>
    </row>
    <row r="84">
      <c r="A84" s="4" t="inlineStr">
        <is>
          <t>Restricted Shares Award (RSA) issuances and forfeitures for terminations, net and stock-based compensation (in shares)</t>
        </is>
      </c>
      <c r="B84" s="4" t="inlineStr">
        <is>
          <t xml:space="preserve"> </t>
        </is>
      </c>
      <c r="C84" s="5" t="n">
        <v>-12828</v>
      </c>
      <c r="D84" s="4" t="inlineStr">
        <is>
          <t xml:space="preserve"> </t>
        </is>
      </c>
      <c r="E84" s="4" t="inlineStr">
        <is>
          <t xml:space="preserve"> </t>
        </is>
      </c>
      <c r="F84" s="4" t="inlineStr">
        <is>
          <t xml:space="preserve"> </t>
        </is>
      </c>
    </row>
    <row r="85">
      <c r="A85" s="4" t="inlineStr">
        <is>
          <t>Restricted Shares Award (RSA) issuances and forfeitures for terminations, net and stock-based compensation</t>
        </is>
      </c>
      <c r="B85" s="5" t="n">
        <v>7550</v>
      </c>
      <c r="C85" s="4" t="inlineStr">
        <is>
          <t xml:space="preserve"> </t>
        </is>
      </c>
      <c r="D85" s="5" t="n">
        <v>7550</v>
      </c>
      <c r="E85" s="4" t="inlineStr">
        <is>
          <t xml:space="preserve"> </t>
        </is>
      </c>
      <c r="F85" s="4" t="inlineStr">
        <is>
          <t xml:space="preserve"> </t>
        </is>
      </c>
    </row>
    <row r="86">
      <c r="A86" s="4" t="inlineStr">
        <is>
          <t>Issuance of common stock for vesting of Restricted Stock Units (RSU) and stock-based compensation</t>
        </is>
      </c>
      <c r="B86" s="5" t="n">
        <v>681</v>
      </c>
      <c r="C86" s="4" t="inlineStr">
        <is>
          <t xml:space="preserve"> </t>
        </is>
      </c>
      <c r="D86" s="5" t="n">
        <v>681</v>
      </c>
      <c r="E86" s="4" t="inlineStr">
        <is>
          <t xml:space="preserve"> </t>
        </is>
      </c>
      <c r="F86" s="4" t="inlineStr">
        <is>
          <t xml:space="preserve"> </t>
        </is>
      </c>
    </row>
    <row r="87">
      <c r="A87" s="4" t="inlineStr">
        <is>
          <t>Foreign currency translation adjustment</t>
        </is>
      </c>
      <c r="B87" s="5" t="n">
        <v>10438</v>
      </c>
      <c r="C87" s="4" t="inlineStr">
        <is>
          <t xml:space="preserve"> </t>
        </is>
      </c>
      <c r="D87" s="4" t="inlineStr">
        <is>
          <t xml:space="preserve"> </t>
        </is>
      </c>
      <c r="E87" s="4" t="inlineStr">
        <is>
          <t xml:space="preserve"> </t>
        </is>
      </c>
      <c r="F87" s="5" t="n">
        <v>10438</v>
      </c>
    </row>
    <row r="88">
      <c r="A88" s="4" t="inlineStr">
        <is>
          <t>Net income (loss)</t>
        </is>
      </c>
      <c r="B88" s="6" t="n">
        <v>-21</v>
      </c>
      <c r="C88" s="4" t="inlineStr">
        <is>
          <t xml:space="preserve"> </t>
        </is>
      </c>
      <c r="D88" s="4" t="inlineStr">
        <is>
          <t xml:space="preserve"> </t>
        </is>
      </c>
      <c r="E88" s="5" t="n">
        <v>-21</v>
      </c>
      <c r="F88" s="4" t="inlineStr">
        <is>
          <t xml:space="preserve"> </t>
        </is>
      </c>
    </row>
    <row r="89">
      <c r="A89" s="4" t="inlineStr">
        <is>
          <t>Balance at end of period (in shares) at Sep. 30, 2024</t>
        </is>
      </c>
      <c r="B89" s="5" t="n">
        <v>51110021</v>
      </c>
      <c r="C89" s="5" t="n">
        <v>51110021</v>
      </c>
      <c r="D89" s="4" t="inlineStr">
        <is>
          <t xml:space="preserve"> </t>
        </is>
      </c>
      <c r="E89" s="4" t="inlineStr">
        <is>
          <t xml:space="preserve"> </t>
        </is>
      </c>
      <c r="F89" s="4" t="inlineStr">
        <is>
          <t xml:space="preserve"> </t>
        </is>
      </c>
    </row>
    <row r="90">
      <c r="A90" s="4" t="inlineStr">
        <is>
          <t>Balance at end of period at Sep. 30, 2024</t>
        </is>
      </c>
      <c r="B90" s="6" t="n">
        <v>664489</v>
      </c>
      <c r="C90" s="6" t="n">
        <v>5</v>
      </c>
      <c r="D90" s="6" t="n">
        <v>1063185</v>
      </c>
      <c r="E90" s="6" t="n">
        <v>-392586</v>
      </c>
      <c r="F90" s="6" t="n">
        <v>-6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234</v>
      </c>
      <c r="C4" s="6" t="n">
        <v>-1266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9298</v>
      </c>
      <c r="C6" s="5" t="n">
        <v>9295</v>
      </c>
    </row>
    <row r="7">
      <c r="A7" s="4" t="inlineStr">
        <is>
          <t>Stock-based compensation</t>
        </is>
      </c>
      <c r="B7" s="5" t="n">
        <v>26393</v>
      </c>
      <c r="C7" s="5" t="n">
        <v>33388</v>
      </c>
    </row>
    <row r="8">
      <c r="A8" s="4" t="inlineStr">
        <is>
          <t>Acquired in-process research &amp; development</t>
        </is>
      </c>
      <c r="B8" s="5" t="n">
        <v>0</v>
      </c>
      <c r="C8" s="5" t="n">
        <v>15447</v>
      </c>
    </row>
    <row r="9">
      <c r="A9" s="4" t="inlineStr">
        <is>
          <t>Provision for allowance of credit losses</t>
        </is>
      </c>
      <c r="B9" s="5" t="n">
        <v>756</v>
      </c>
      <c r="C9" s="5" t="n">
        <v>59</v>
      </c>
    </row>
    <row r="10">
      <c r="A10" s="4" t="inlineStr">
        <is>
          <t>Change in fair value of contingent consideration</t>
        </is>
      </c>
      <c r="B10" s="5" t="n">
        <v>0</v>
      </c>
      <c r="C10" s="5" t="n">
        <v>2400</v>
      </c>
    </row>
    <row r="11">
      <c r="A11" s="4" t="inlineStr">
        <is>
          <t>Deferred income taxes</t>
        </is>
      </c>
      <c r="B11" s="5" t="n">
        <v>4042</v>
      </c>
      <c r="C11" s="5" t="n">
        <v>-2896</v>
      </c>
    </row>
    <row r="12">
      <c r="A12" s="4" t="inlineStr">
        <is>
          <t>Other items, net</t>
        </is>
      </c>
      <c r="B12" s="5" t="n">
        <v>4016</v>
      </c>
      <c r="C12" s="5" t="n">
        <v>208</v>
      </c>
    </row>
    <row r="13">
      <c r="A13" s="3" t="inlineStr">
        <is>
          <t>Changes in operating assets and liabilities</t>
        </is>
      </c>
      <c r="B13" s="4" t="inlineStr">
        <is>
          <t xml:space="preserve"> </t>
        </is>
      </c>
      <c r="C13" s="4" t="inlineStr">
        <is>
          <t xml:space="preserve"> </t>
        </is>
      </c>
    </row>
    <row r="14">
      <c r="A14" s="4" t="inlineStr">
        <is>
          <t>Accounts receivable</t>
        </is>
      </c>
      <c r="B14" s="5" t="n">
        <v>-6016</v>
      </c>
      <c r="C14" s="5" t="n">
        <v>-4164</v>
      </c>
    </row>
    <row r="15">
      <c r="A15" s="4" t="inlineStr">
        <is>
          <t>Inventory</t>
        </is>
      </c>
      <c r="B15" s="5" t="n">
        <v>-37620</v>
      </c>
      <c r="C15" s="5" t="n">
        <v>-19326</v>
      </c>
    </row>
    <row r="16">
      <c r="A16" s="4" t="inlineStr">
        <is>
          <t>Prepaid expenses and other current assets</t>
        </is>
      </c>
      <c r="B16" s="5" t="n">
        <v>666</v>
      </c>
      <c r="C16" s="5" t="n">
        <v>-1814</v>
      </c>
    </row>
    <row r="17">
      <c r="A17" s="4" t="inlineStr">
        <is>
          <t>Other assets</t>
        </is>
      </c>
      <c r="B17" s="5" t="n">
        <v>-778</v>
      </c>
      <c r="C17" s="5" t="n">
        <v>-2326</v>
      </c>
    </row>
    <row r="18">
      <c r="A18" s="4" t="inlineStr">
        <is>
          <t>Accounts payable</t>
        </is>
      </c>
      <c r="B18" s="5" t="n">
        <v>1564</v>
      </c>
      <c r="C18" s="5" t="n">
        <v>5577</v>
      </c>
    </row>
    <row r="19">
      <c r="A19" s="4" t="inlineStr">
        <is>
          <t>Accrued liabilities</t>
        </is>
      </c>
      <c r="B19" s="5" t="n">
        <v>-4829</v>
      </c>
      <c r="C19" s="5" t="n">
        <v>-623</v>
      </c>
    </row>
    <row r="20">
      <c r="A20" s="4" t="inlineStr">
        <is>
          <t>Accrued compensation and benefits</t>
        </is>
      </c>
      <c r="B20" s="5" t="n">
        <v>20931</v>
      </c>
      <c r="C20" s="5" t="n">
        <v>-2502</v>
      </c>
    </row>
    <row r="21">
      <c r="A21" s="4" t="inlineStr">
        <is>
          <t>Operating lease liabilities</t>
        </is>
      </c>
      <c r="B21" s="5" t="n">
        <v>2475</v>
      </c>
      <c r="C21" s="5" t="n">
        <v>-337</v>
      </c>
    </row>
    <row r="22">
      <c r="A22" s="4" t="inlineStr">
        <is>
          <t>Other liabilities</t>
        </is>
      </c>
      <c r="B22" s="5" t="n">
        <v>0</v>
      </c>
      <c r="C22" s="5" t="n">
        <v>-27370</v>
      </c>
    </row>
    <row r="23">
      <c r="A23" s="4" t="inlineStr">
        <is>
          <t>Net cash provided by (used in) operating activities</t>
        </is>
      </c>
      <c r="B23" s="5" t="n">
        <v>8664</v>
      </c>
      <c r="C23" s="5" t="n">
        <v>-7646</v>
      </c>
    </row>
    <row r="24">
      <c r="A24" s="3" t="inlineStr">
        <is>
          <t>Cash Flows from Investing Activities</t>
        </is>
      </c>
      <c r="B24" s="4" t="inlineStr">
        <is>
          <t xml:space="preserve"> </t>
        </is>
      </c>
      <c r="C24" s="4" t="inlineStr">
        <is>
          <t xml:space="preserve"> </t>
        </is>
      </c>
    </row>
    <row r="25">
      <c r="A25" s="4" t="inlineStr">
        <is>
          <t>Purchases of property and equipment</t>
        </is>
      </c>
      <c r="B25" s="5" t="n">
        <v>-7614</v>
      </c>
      <c r="C25" s="5" t="n">
        <v>-2243</v>
      </c>
    </row>
    <row r="26">
      <c r="A26" s="4" t="inlineStr">
        <is>
          <t>Purchases of short-term investments</t>
        </is>
      </c>
      <c r="B26" s="5" t="n">
        <v>-240244</v>
      </c>
      <c r="C26" s="5" t="n">
        <v>-288914</v>
      </c>
    </row>
    <row r="27">
      <c r="A27" s="4" t="inlineStr">
        <is>
          <t>Proceeds from sales and maturities of short-term investments</t>
        </is>
      </c>
      <c r="B27" s="5" t="n">
        <v>379046</v>
      </c>
      <c r="C27" s="5" t="n">
        <v>212175</v>
      </c>
    </row>
    <row r="28">
      <c r="A28" s="4" t="inlineStr">
        <is>
          <t>Net cash provided by (used in) investing activities</t>
        </is>
      </c>
      <c r="B28" s="5" t="n">
        <v>131188</v>
      </c>
      <c r="C28" s="5" t="n">
        <v>-78982</v>
      </c>
    </row>
    <row r="29">
      <c r="A29" s="3" t="inlineStr">
        <is>
          <t>Cash Flows from Financing Activities</t>
        </is>
      </c>
      <c r="B29" s="4" t="inlineStr">
        <is>
          <t xml:space="preserve"> </t>
        </is>
      </c>
      <c r="C29" s="4" t="inlineStr">
        <is>
          <t xml:space="preserve"> </t>
        </is>
      </c>
    </row>
    <row r="30">
      <c r="A30" s="4" t="inlineStr">
        <is>
          <t>Payment of contingent consideration recognized at acquisition</t>
        </is>
      </c>
      <c r="B30" s="5" t="n">
        <v>0</v>
      </c>
      <c r="C30" s="5" t="n">
        <v>-7630</v>
      </c>
    </row>
    <row r="31">
      <c r="A31" s="4" t="inlineStr">
        <is>
          <t>Proceeds from exercise of stock options</t>
        </is>
      </c>
      <c r="B31" s="5" t="n">
        <v>3014</v>
      </c>
      <c r="C31" s="5" t="n">
        <v>3672</v>
      </c>
    </row>
    <row r="32">
      <c r="A32" s="4" t="inlineStr">
        <is>
          <t>Net cash provided by (used in) financing activities</t>
        </is>
      </c>
      <c r="B32" s="5" t="n">
        <v>3014</v>
      </c>
      <c r="C32" s="5" t="n">
        <v>-3958</v>
      </c>
    </row>
    <row r="33">
      <c r="A33" s="4" t="inlineStr">
        <is>
          <t>Effect of exchange rate changes on cash, cash equivalents, and restricted cash</t>
        </is>
      </c>
      <c r="B33" s="5" t="n">
        <v>1143</v>
      </c>
      <c r="C33" s="5" t="n">
        <v>-937</v>
      </c>
    </row>
    <row r="34">
      <c r="A34" s="4" t="inlineStr">
        <is>
          <t>Net increase (decrease) in cash, cash equivalents, and restricted cash</t>
        </is>
      </c>
      <c r="B34" s="5" t="n">
        <v>144009</v>
      </c>
      <c r="C34" s="5" t="n">
        <v>-91523</v>
      </c>
    </row>
    <row r="35">
      <c r="A35" s="4" t="inlineStr">
        <is>
          <t>Cash, cash equivalents and restricted cash, beginning of year</t>
        </is>
      </c>
      <c r="B35" s="5" t="n">
        <v>117525</v>
      </c>
      <c r="C35" s="5" t="n">
        <v>238846</v>
      </c>
    </row>
    <row r="36">
      <c r="A36" s="4" t="inlineStr">
        <is>
          <t>Cash, cash equivalents and restricted cash, end of period</t>
        </is>
      </c>
      <c r="B36" s="5" t="n">
        <v>261534</v>
      </c>
      <c r="C36" s="5" t="n">
        <v>147323</v>
      </c>
    </row>
    <row r="37">
      <c r="A37" s="3" t="inlineStr">
        <is>
          <t>Supplemental Disclosure of Cash Flow Information</t>
        </is>
      </c>
      <c r="B37" s="4" t="inlineStr">
        <is>
          <t xml:space="preserve"> </t>
        </is>
      </c>
      <c r="C37" s="4" t="inlineStr">
        <is>
          <t xml:space="preserve"> </t>
        </is>
      </c>
    </row>
    <row r="38">
      <c r="A38" s="4" t="inlineStr">
        <is>
          <t>Cash paid for interest</t>
        </is>
      </c>
      <c r="B38" s="5" t="n">
        <v>0</v>
      </c>
      <c r="C38" s="5" t="n">
        <v>55</v>
      </c>
    </row>
    <row r="39">
      <c r="A39" s="4" t="inlineStr">
        <is>
          <t>Cash paid for taxes</t>
        </is>
      </c>
      <c r="B39" s="5" t="n">
        <v>848</v>
      </c>
      <c r="C39" s="5" t="n">
        <v>94</v>
      </c>
    </row>
    <row r="40">
      <c r="A40" s="3" t="inlineStr">
        <is>
          <t>Noncash Investing and Financing Activities</t>
        </is>
      </c>
      <c r="B40" s="4" t="inlineStr">
        <is>
          <t xml:space="preserve"> </t>
        </is>
      </c>
      <c r="C40" s="4" t="inlineStr">
        <is>
          <t xml:space="preserve"> </t>
        </is>
      </c>
    </row>
    <row r="41">
      <c r="A41" s="4" t="inlineStr">
        <is>
          <t>Property and equipment acquired but not yet paid</t>
        </is>
      </c>
      <c r="B41" s="5" t="n">
        <v>0</v>
      </c>
      <c r="C41" s="5" t="n">
        <v>7</v>
      </c>
    </row>
    <row r="42">
      <c r="A42" s="4" t="inlineStr">
        <is>
          <t>Property and equipment acquired from tenant improvement allowance</t>
        </is>
      </c>
      <c r="B42" s="5" t="n">
        <v>4900</v>
      </c>
      <c r="C42" s="5" t="n">
        <v>0</v>
      </c>
    </row>
    <row r="43">
      <c r="A43" s="4" t="inlineStr">
        <is>
          <t>Common stock issuance for acquired in-process research &amp; development</t>
        </is>
      </c>
      <c r="B43" s="6" t="n">
        <v>0</v>
      </c>
      <c r="C43" s="6" t="n">
        <v>154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Axonics, Inc. (the Company) was incorporated in the State of Delaware on March 2, 2012 under the name American Restorative Medicine, Inc. The Company had no operations until October 1, 2013, when the license agreement between Alfred E. Mann Foundation for Scientific Research (AMF) and the Company (the AMF License Agreement) was entered into. In August 2013, the Company changed its name to Axonics Modulation Technologies, Inc. In March 2021, the Company changed its name to Axonics, Inc. The Company is a medical technology company that develops and commercializes innovative and minimally invasive products to treat bladder and bowel dysfunction. The Company has designed and developed both rechargeable (R20) and recharge-free (F15) implantable sacral neuromodulation (SNM) systems, which deliver mild electrical pulses to the targeted sacral nerve in order to restore normal communication to and from the brain to reduce the symptoms of overactive bladder (OAB), urinary retention (UR) and fecal incontinence (FI). The Company’s products are protected by intellectual property based on Company-generated innovations and patents licensed from AMF. The Company has regulatory marketing approvals in the United States for all relevant clinical indications. In Europe, Canada, and Australia, the Company has regulatory marketing approvals for most relevant clinical indications. The premarket approval (PMA) application for the Company’s first rechargeable SNM system for the treatment of FI was approved by the U.S. Food and Drug Administration (FDA) on September 6, 2019, and the PMA application for the first rechargeable SNM system for the treatment of OAB and UR was approved by the FDA on November 13, 2019. Accordingly, the Company began U.S. commercialization of its first rechargeable SNM system in the fourth quarter of 2019. Beginning in February 2021 with the acquisition of Contura Limited (Contura), the Company also markets Bulkamid, a urethral bulking agent to treat female stress urinary incontinence (SUI). Beginning in March 2022 with the FDA approval of the Company’s long-lived, recharge-free F15 SNM implantable stimulator, the Company now markets and sells the F15 recharge-free system to customers in the United States in addition to the rechargeable SNM system. The recharge-free SNM system and Bulkamid are protected by intellectual property based on Company-generated innovations or patents acquired as part of the Contura acquisition. On January 8, 2024, the Company entered into an Agreement and Plan of Merger (the Merger Agreement) with Boston Scientific Corporation, a Delaware corporation (Boston Scientific), and Sadie Merger Sub, Inc., a Delaware corporation and wholly owned subsidiary of Boston Scientific (Merger Sub), providing for the merger of Merger Sub with and into the Company (the Merger), with the Company surviving the Merger as a wholly owned subsidiary of Boston Scientific. The consummation of the Merger is subject to certain closing conditions, including, among others, the approval of the Company’s stockholders of the adoption of the Merger Agreement, the expiration or termination of any waiting periods (and any extension thereof) applicable to the consummation of the Merger under the Hart-Scott-Rodino Antitrust Improvements Act of 1976, as amended (the HSR Act), and any agreement with a governmental authority not to consummate the Merger, and receipt of certain additional consents, approvals, non-disapprovals and other authorizations of certain other governmental bodies applicable to the Merger. If the Merger is consummated, at the effective time of the Merger (the Effective Time), each share of common stock, par value $0.0001 per share, of the Company issued and outstanding immediately prior to the Effective Time (each, a Share and collectively, the Shares), other than Shares (i) held in the treasury of the Company or owned by any direct or indirect wholly owned subsidiary of the Company, (ii) owned by Merger Sub, Boston Scientific or any direct or indirect wholly owned subsidiary of Boston Scientific or (iii) held by holders who are entitled to and have properly exercised and not waived, withdrawn, failed to perfect or otherwise lost their appraisal rights, will be automatically canceled and converted into the right to receive $71.00 in cash, without interest. The Company’s stockholders voted to adopt the Merger Agreement with Boston Scientific at the Company’s special meeting of stockholders held on March 22, 2024. On April 3, 2024, the Company and Boston Scientific each received a request for additional information (the Second Request) from the U.S. Federal Trade Commission (the FTC) in connection with the FTC’s review of the Merger. The issuance of the Second Request extended the waiting period under the HSR Act until 30 days after both the Company and Boston Scientific have substantially complied with the Second Request, unless the waiting period is extended voluntarily by the parties or terminated earlier by the FTC. The Company and Boston Scientific continue to work cooperatively with the FTC in its review of the Merger. Acquisition of in-process research &amp; development (IPR&amp;D) from Radian, LLC In April 2023, the Company acquired the assets of Radian, LLC, for total consideration of the issuance of 264,783 shares of the Company’s common stock and a potential future milestone payment of up to $2.5 million (the Radian acquisition). The Company evaluated this acquisition in accordance with Accounting Standards Codification (ASC) 805, Business Combinations, to determine whether the asset acquired met the definition of a business. Included in the IPR&amp;D is the historical know-how, software, formula protocols, designs, and procedures expected to be needed to complete the technology asset and receive regulatory approval. The Company concluded that the IPR&amp;D is an identifiable intangible asset that would be accounted for as a single asset in a business combination. The Company also qualitatively concluded that there is no fair value associated with any other assets included in the acquisition. Therefore, all of the consideration in the transaction was allocated to the IPR&amp;D. As such, the Company concluded that substantially all of the fair value of the gross assets acquired was concentrated in the single IPR&amp;D asset and the asset was not a business. The Company is planning to use the acquired IPR&amp;D technology to provide a solution to make peripheral nerve evaluation lead placement easier, faster, and more accurate. Although the acquired technology may have utility in other medical procedures, future development decisions for the acquired technology will be contingent upon the receipt of required regulatory approvals. As such, the acquired technology does not have an alternative future use at the acquisition date. In accordance with ASC 730, Research and Development, the Company concluded the entire purchase price for the asset acquisition was an expense on the acquisition date. The consideration transferred at closing had an acquisition date fair value of $15.4 million based on a per share value of $58.34 on the acquisition date and was recognized immediately as IPR&amp;D expense in the unaudited condensed consolidated statements of comprehensive income for the year ended December 31, 2023. The potential future milestone payment of $2.5 million, payable in either cash or shares of the Company’s common stock, will become payable if the Company receives the FDA 510(k) clearance for the acquired IPR&amp;D technology. Principles of Consolidation The accompanying unaudited interim condensed consolidated financial statements include the accounts of the Company and its wholly-owned subsidiaries: Axonics Europe, S.A.S., Axonics Modulation Technologies U.K. Limited, Axonics Modulation Technologies Australia Pty Ltd, Axonics Women’s Health Limited, Bulkamid SARL, Axonics GmbH, and Contura, Inc. Intercompany accounts and transactions have been eliminated in consolidation. Basis of Presentation and Liquidity Interim Financial Statements The unaudited interim condensed consolidated financial statements and related footnote disclosures as of and for the three and nine months ended September 30, 2024 are unaudited, and are not necessarily indicative of the Company’s operating results for a full year. The unaudited interim condensed consolidated financial statements include all normal and recurring adjustments necessary for a fair presentation of the Company’s financial results for the three and nine months ended September 30, 2024 in accordance with United States generally accepted accounting principles (GAAP), however, certain information and footnote disclosures normally included in annual financial statements prepared in accordance with GAAP have been condensed or omitted pursuant to the U.S. Securities and Exchange Commission (SEC) rules and regulations relating to interim financial statements. The accompanying unaudited condensed consolidated financial statements should be read in conjunction with the Company’s audited consolidated financial statements and notes thereto included within the Company’s Annual Report on Form 10-K for the fiscal year ended December 31, 2023 (filed with the SEC on February 29, 2024). Liquidity The Company began full-scale commercialization of its first r-SNM System in late 2019. The Company has expended significant resources on research and development activities, growing its operations organization and building and training its sales organization. The Company incurred net losses of $12.2 million and $12.7 million for the nine months ended September 30, 2024 and 2023, respectively, and had an accumulated deficit of $392.6 million as of September 30, 2024 compared to $380.4 million at December 31, 2023. The Company expects to continue to spend a significant amount of its existing resources on sales and marketing activities as the Company continues to invest in commercializing and marketing its products in the United States and internationally. As of September 30, 2024, the Company had cash, cash equivalents, short-term investments, and restricted cash of $367.3 million compared to $357.7 million at December 31, 2023. The Company expects that its cash, cash equivalents, short-term investments, and restricted cash on hand will be sufficient to fund its operations through at least the next 12 months. The Company funds its operations through a combination of proceeds from public offerings of its common stock and cash receipts from sales of its products. As of September 30, 2024, the Company had no outstanding borrowings. The Company may need to raise additional financing in the future to facilitate its business operations. If the Company raises additional funds by issuing equity securities, its stockholders could experience dilution. Debt financing, if available, may involve covenants further restricting its operations or its ability to incur additional debt. Any debt financing or additional equity that the Company raises may contain terms that are not favorable to the Company or its stockholders. Additional financing may not be available at all, or in amounts or on terms acceptable to the Company. If the Company is unable to obtain additional financing when needed to satisfy its liquidity requirements, the Company may be required to scale back its operations. Use of Estimates The preparation of unaudited condensed consolidated financial statements in conformity with GAAP requires the Company’s management to make estimates and judgments that affect the reported amounts of assets, liabilities, and expenses, and related disclosures of contingent assets and liabilities. The Company bases its estimates on historical experience and on various other assumptions that it believes to be reasonable under the circumstances. The results of this evaluation then form the basis for making judgments about the carrying values of assets and liabilities that are not readily apparent from other sources. Actual results may differ from these estimates, and such differences may be material to the consolidated financial statements. Such estimates and assumptions include the useful lives of property and equipment and intangible assets, the valuation of deferred income tax assets and liabilities, the valuation of contingent consideration liability, the valuation of stock-based compensation, the product returns reserve, the inventory obsolescence reserve and accounts receivable allowance for credit losses. Revenue Recognition Revenue recognized during the nine months ended September 30, 2024 and 2023 relates entirely to the sale of the Company’s products to its customers and distributors. The Company has revenue arrangements that consist of a single performance obligation. The Company recognizes revenue at the point in time when it transfers control of promised goods to its customers. Revenue is measured as the amount of consideration expected to be received in exchange for transferring goods. The amount of revenue that is recognized is based on the transaction price, which represents the invoiced amount and includes estimates of variable consideration such as discounts, where applicable. The Company also sells to distributors and applies the same policies as its revenue arrangements with customers, specifically that revenue is recognized at the point in time when it transfers control of promised goods to its distributors. The Company does not offer rights of return or price protection.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less than three months, do not include a significant financing component. The Company extends credit to its customers and distributors based upon an evaluation of their financial condition and credit history and generally requires no collateral. The Company does not have any contract balances related to product sales. The Company also does not have significant contract acquisition costs related to product sales. In accordance with Company policy and based on the Company’s historical experience, the allowance for product returns was $0.3 million and $0.3 million at September 30, 2024 and December 31, 2023, respectively, and is recorded as a reduction of gross revenue in its unaudited condensed consolidated statements of comprehensive income (loss). Damaged or defective products are replaced at no charge under the Company’s standard warranty. For the three and nine months ended September 30, 2024, the replacement costs were minimal and $0.1 million, respectively. For the three and nine months ended September 30, 2023, the replacement costs were minimal and $0.1 million, respectively. The replacement costs are recorded within the sales and marketing expenses in its unaudited condensed consolidated statements of comprehensive income (loss).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y at the time of revenue recognition and records it as a charge to sales and marketing expense. The warranty liability as of September 30, 2024 and December 31, 2023 was $0.2 million and $0.1 million, respectively. Shipping and handling costs incurred for the delivery of goods to customers and distributors are included in cost of goods sold. Amounts billed to customers and distributors for shipping and handling are included in net revenue. The following table provides additional information pertaining to net revenue disaggregated by product and geographic market for the three and nine months ended September 30, 2024 and 2023 (in thousands): Three Months Ended Nine Months Ended 2024 2023 2024 2023 SNM net revenue United States $ 90,072 $ 72,212 $ 248,988 $ 198,270 International markets 2,277 1,737 6,255 5,025 $ 92,349 $ 73,949 $ 255,243 $ 203,295 Bulkamid net revenue United States $ 19,050 $ 15,579 $ 52,575 $ 41,998 International markets 4,794 3,572 14,349 11,351 $ 23,844 $ 19,151 $ 66,924 $ 53,349 Total net revenue $ 116,193 $ 93,100 $ 322,167 $ 256,644 Allowance for Credit Losses The Company makes estimates of the collectability of accounts receivable in accordance with Accounting Standards Update (ASU) 2016-13, Financial Instruments—Credit Losses (Topic 326): Measurement of Credit Losses on Financial Instruments. The Company’s estimate of future credit losses is made by management based upon historical bad debts, customer receivable balances, age of customer receivable balances, customers’ financial conditions and reasonable forecasted economic trends. Despite the Company’s efforts to minimize credit risk exposure, customers could be adversely affected if future economic and industry trends change in such a manner as to negatively impact their cash flows. As a result, the Company’s future collection experience can differ significantly from historical collection trends. If the Company’s customers experience a negative impact on their cash flows, it could have a material adverse effect on the Company’s results of operations and financial condition. The following table summarizes the changes in our allowance for credit losses (in thousands): Nine Months Ended 2024 2023 Balance at beginning of period $ 442 $ 321 Write-offs (165) (12) Bad debt expense 921 71 Balance at end of period $ 1,198 $ 380 Cash and Cash Equivalents Cash equivalents consist of short-term, highly liquid investments purchased with a maturity of three months or less. Financial instruments that potentially subject the Company to a concentration of credit risk consist of cash and cash equivalents. At times, the cash and cash equivalent balances may exceed federally insured limits. The Company does not believe that this results in any significant credit risk as the Company’s policy is to place its cash and cash equivalents in highly-rated financial institutions. The Company also holds cash in foreign banks that are not federally insured. The Company has not experienced any losses on its deposits of cash and cash equivalents. Restricted Cash Restricted cash consists of amounts held by an escrow account. On September 18, 2023, the Company commenced an arbitration against AMF with Judicial Administration and Arbitration Services (JAMS) seeking, among other things, resolution that AMF’s purported attempt to terminate the AMF License Agreement, dated October 1, 2013, was ineffective and that the Company does not owe any royalties to AMF for the Company’s F15 product and that the Company was not required to pay royalties on its F15 product under the AMF License Agreement. AMF responded to the arbitration demand and asserted multiple claims. On October 5, 2023, the Company and AMF entered into an interim agreement while the arbitration proceedings were pending. Pursuant to this interim agreement, the Company agreed to deposit into an escrow account an amount equal to 4% of the net revenues previously received for sales of the Company’s F15 product that are the subject of dispute. As of September 30, 2024 and December 31, 2023, the Company has deposited approximately $22.1 million and $12.7 million, respectively, in the escrow account, and will continue to deposit the disputed 4% of net revenues of the Company’s F15 product with interest into the escrow account during the pendency of the arbitration proceedings. The Company has paid and, under this interim agreement, will continue to pay 4% royalties on rechargeable products. While the Company believes that it has meritorious defenses against AMF’s claims and intends to vigorously defend against those claims, there can be no assurance as to the outcome of the arbitration. For additional information, see Note 3. The following table provides a reconciliation of cash, cash equivalents, and restricted cash reported within the unaudited condensed consolidated balance sheets to the amounts reported within the consolidated statements of cash flows at September 30, 2024 and December 31, 2023 (in thousands): September 30, December 31, 2024 2023 (unaudited) Cash and cash equivalents $ 239,452 $ 104,811 Restricted cash 22,082 $ 12,714 Total cash, cash equivalents, and restricted cash shown in the condensed consolidated statements of cash flows $ 261,534 $ 117,525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are unadjusted quoted prices in active markets for identical assets or liabilities. •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 Inputs are unobservable inputs based on the Company’s assumptions and valuation techniques used to measure assets and liabilities at fair value. The inputs require significant management judgment or estimation. Level 1 investments include U.S. government and agency securities, which are valued based on prices readily available in the active markets in which those securities are traded. Level 2 investments include commercial paper and corporate notes, which is valued on a recurring basis based on inputs that are readily available in public markets or can be derived from information available in publicly quoted markets. The Company’s assessment of the significance of an input to the fair value measurement requires judgment, which may affect the valuation of fair value assets and liabilities and their placement within the fair value hierarchy levels. The carrying amounts reported in the unaudited condensed consolidated financial statements approximate the fair value for cash and cash equivalents, accounts receivable, and accounts payable, due to their short-term nature. The purchase price of business acquisitions is primarily allocated to the tangible and identifiable intangible assets acquired and liabilities assumed based on their estimated fair values on the acquisition date, with the excess recorded as goodwill. The Company’s business combination of Contura involved potential payment of future consideration that was contingent upon the achievement of certain product development milestones and/or contingent on the acquired business reaching certain performance milestones. A liability was recorded for the estimated fair value of the contingent consideration on the acquisition date. The fair value of the contingent consideration was remeasured at each reporting period, and the change in fair value was recognized within operating expenses in the unaudited condensed consolidated statements of comprehensive income (loss). On February 25, 2021, the Company acquired Contura and its Bulkamid product, a urethral bulking agent indicated for the treatment of female SUI. In consideration for the acquisition, the Company paid approximately $141.3 million in cash and issued 1,096,583 shares of our common stock. The agreement also provided that the Company may pay an additional $35 million in the event Bulkamid sales in any consecutive 12-month period exceed $50 million (the Milestone) before December 31, 2024, with payment due within 50 business days following the quarter in which the Milestone has been met. At March 31, 2023, the Milestone was met and payment was made during the three months ended June 30, 2023. The following table summarizes the changes in the fair value of recurring Level 3 fair value measurements during the nine months ended September 30, 2023 (in thousands): Liabilities Contingent consideration: Balance at beginning of period $ 32,600 Change in fair value included in earnings 2,400 Payment made (35,000) Balance at end of period $ — There were no transfers between Levels 1, 2 or 3 for the periods presented. Investment Securities The Company classifies its investment securities as available-for-sale. Those investments in debt securities with maturities less than 12 months at the balance sheet date are considered short-term investments. Those investments in debt securities with maturities greater than 12 months at the balance sheet date are considered long-term investments. The Company’s investment securities classified as available-for-sale are recorded at fair value based on the fair value hierarchy (Level 1 and Level 2 inputs in the fair value hierarchy), and consists primarily of commercial paper, corporate notes and U.S. government and agency securities. Unrealized gains or losses, deemed temporary in nature, are reported as other comprehensive income (loss) within the unaudited condensed consolidated statements of comprehensive income (loss). There were no unrealized gains or losses during the three and nine months ended September 30, 2024 and 2023. A decline in the fair value of any security below cost that is deemed other than temporary results in a charge to net income (loss) and the corresponding establishment of a credit loss allowance for the security. Premiums (discounts) are amortized (accreted) over the life of the related security as an adjustment to yield using the straight-line interest method. Dividend, accretion and interest income are recognized when earned. Realized gains or losses are included in net loss and are derived using the specific identification method for determining the cost of securities sold. The following table presents the fair value hierarchy for those assets measured at fair value on a recurring basis as of September 30, 2024 and December 31, 2023 (in thousands): Fair Value Measurements at September 30, 2024 Assets: Level 1 Level 2 Level 3 Total Commercial paper $ — $ 203,626 $ — $ 203,626 Corporate notes — 7,520 — 7,520 U.S. government and agency securities 47,919 — — 47,919 $ 47,919 $ 211,146 $ — $ 259,065 _____________________________________________ (1) As of September 30, 2024, commercial paper investments of $109.6 million, U.S. government and agency securities of $39.9 million, and corporate notes of $3.8 million are included in cash and cash equivalents on the unaudited condensed consolidated balance sheets, as the investments had a maturity of three months or less from the date of purchase . Fair Value Measurements at December 31, 2023 Assets: Level 1 Level 2 Level 3 Total Commercial paper $ — $ 179,881 $ — $ 179,881 Corporate notes — 18,279 — 18,279 U.S. government and agency securities 91,703 — — 91,703 $ 91,703 $ 198,160 $ — $ 289,863 _____________________________________________ (1) As of December 31, 2023, commercial paper investments of $49.7 million are included in cash and cash equivalents on the condensed consolidated balance sheets, as the investments had a maturity of three months or less from the date of purchase . The Company holds investments in marketable debt securities that are classified and accounted for as cash equivalents or available-for-sale and are remeasured on a recurring basis. All of the Company’s available-for-sale debt securities are classified on the unaudited condensed consolidated balance sheets as cash equivalents or short-term investments. The following table summarizes the Company’s cash equivalents and investments in available-for-sale debt securities by significant investment category as of September 30, 2024 and December 31, 2023 (in thousands): September 30, 2024 Cost Unrealized gains Unrealized losses Fair value Cash equivalents: Commercial paper $ 109,639 $ — $ — $ 109,639 Corporate notes 3,753 — — 3,753 U.S. government and agency securities 39,900 — — 39,900 Total cash equivalents $ 153,292 $ — $ — $ 153,292 Short-term investments: Commercial paper $ 93,987 $ — $ — $ 93,987 Corporate notes 3,764 3 — 3,767 U.S. government and agency securities 8,016 3 — 8,019 Total short-term investments $ 105,767 $ 6 $ — $ 105,773 Total $ 259,059 $ 6 $ — $ 259,065 December 31, 2023 Cost Unrealized gains Unrealized losses Fair value Cash equivalents: Commercial paper $ 49,714 $ — $ — $ 49,714 Total cash equivalents $ 49,714 $ — $ — $ 49,714 Short-term investments: Commercial paper $ 130,161 $ 9 $ (3) $ 130,167 Corporate notes 18,272 18 (11) 18,279 U.S. government and agency securities 91,670 40 (7) 91,703 Total short-term investments $ 240,103 $ 67 $ (21) $ 240,149 Total $ 289,817 $ 67 $ (21) $ 289,863 Inventory, Net Inventory is stated at the lower of cost or net realizable value, with cost computed on a first-in, first-out basis. The Company reduces the carrying value of inventory for items that are potentially excess, obsolete, or slow-moving based on changes in customer demand, technology developments, or other economic factors. The Company capitalizes inventory produced for commercial sale. The Company capitalizes manufacturing costs as inventory following both the receipt of regulatory approval from regulatory bodies and the Company’s intent to commercialize. Costs associated with developmental products prior to satisfying the Company’s inventory capitalization criteria are charged to research and development expenses as incurred. Products that have been approved by certain regulatory authorities may also be used in clinical programs to assess the safety and efficacy of the products for usage that have not been approved by the FDA or other regulatory authorities. The form of product utilized for both commercial and certain clinical programs that are identical are included as inventory with an “alternative future use” as defined in ASC 730. Component materials and purchased products associated with clinical development programs are included in inventory and charged to research and development expenses when the product enters the research and development process and no longer can be used for commercial purposes and, therefore, does not have an “alternative future use.” For products that are under development and have not yet been approved by regulatory authorities, purchased component materials are charged to research and development expenses when the inventory ownership transfers to the Company. The Company analyzes inventory levels to identify inventory that may expire prior to sale, inventory that has a cost basis in excess of its net realizable value, or inventory in excess of expected sales requirements. Although the manufacturing of the Company’s SNM systems is subject to strict quality control, certain batches or units of product may no longer meet quality specifications or may expire, which would require adjustments to the Company’s inventory values. The Company also applies judgment related to the results of quality tests that are performed throughout the production process, as well as the understanding of regulatory guidelines, to determine if it is probable that inventory will be saleable. These quality tests are performed throughout the pre- and post-production processes, and the Company continually gathers information regarding product quality for periods after the manufacturing date. The Company’s products currently have a maximum estimated shelf life range of 12 to 60 months and based on sales forecasts, the Company expects to realize the carrying value of the product inventory. In the future, reduced demand, quality issues, or excess supply beyond those anticipated by management may result in a material adjustment to inventory levels, which would be recorded as an increase to cost of sales. The determination of whether inventory costs will be realizable or not requires estimates by the Company’s management. A critical input in this determination is future expected inventory requirements based on internal sales forecasts. Management then compares these requirements to the expiry dates of inventory on hand. To the extent that inventory is expected to exp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at: September 30, December 31, 2024 2023 Equipment $ 3,987 $ 3,169 Computer hardware and software 4,162 3,638 Tools and molds 2,518 2,315 Leasehold improvements 19,148 4,573 Furniture and fixtures 3,508 1,876 Construction in progress 269 6,054 33,592 21,625 Less: accumulated depreciation (12,894) (10,865) $ 20,698 $ 10,760 Depreciation expense of property and equipment was $1.0 million and $2.6 million for the three and nine months ended September 30, 2024, respectively. Depreciation expense of property and equipment was $1.0 million and $2.5 million for the three and nine months ended September 30, 2023, respectively. The leasehold improvements balance primarily relates to the completed construction costs for the new principal executive offices and for general office, manufacturing, and warehousing space under an operating lease entered into in April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In August 2014, the Company entered into a five-year operating lease for approximately 12,215 square feet of office space beginning on November 1, 2014, and expiring on October 31, 2019. In June 2019, the lease was amended to extend the expiration date to October 31, 2020. In September 2020, the lease was amended to extend the expiration date to July 31, 2022. In December 2021, the lease was amended to extend the expiration date to January 31, 2028, and in April 2023, the lease was amended to reduce the expiration date to March 31, 2024, at which time the lease expired in accordance with its terms. Upon the execution of the amendments, which were deemed to be a lease modification, the Company reassessed the lease liability using the incremental borrowing rate for a collateralized asset of the same remaining term at the modification date and adjusted the carrying amount of ROU assets by the amount of the remeasurement of the liability. The Company also reassessed the lease classification and concluded that the lease continued to be an operating lease through its expiration. Under the terms of the lease, the Company was responsible for taxes, insurance, and maintenance expense. The lease contained certain scheduled rent increases. Rent expense was recognized on a straight-line basis over the expected lease term. The Company entered into an operating lease for approximately 25,548 square feet of office space beginning on August 1, 2018, and expiring on October 31, 2027. In April 2023, the lease was amended to reduce the expiration date to December 31, 2024 and in September 2023, the lease was amended to extend the expiration date to July 1, 2025. Upon the execution of the amendment, which was deemed to be a lease modification, the Company reassessed the lease liability using the incremental borrowing rate for a collateralized asset of the same remaining term at the modification date and adjusted the carrying amount of ROU assets by the amount of the remeasurement of the liability. The Company also reassessed the lease classification and concluded that the lease continues to be an operating lease. Under the terms of the lease, the Company is responsible for taxes, insurance, and maintenance expense. The lease contains certain scheduled rent increases. Under the terms of the lease, the base rent payable with respect to each renewal term will be equal to the prevailing market rental rent as of the commencement of the applicable renewal term. In the event of a default of certain of the Company’s obligations under the lease, the Company’s landlord would have the right to terminate the lease. In June 2019, the Company entered into an eight-year operating lease for approximately 32,621 square feet of office space beginning on January 15, 2020 and expiring on January 31, 2028. In April 2023, the lease was amended to reduce the expiration date to March 31, 2024 and in September 2023, the lease was amended to extend the expiration date to December 31, 2024. Upon the execution of the amendment, which was deemed to be a lease modification, the Company reassessed the lease liability using the incremental borrowing rate for a collateralized asset of the same remaining term at the modification date and adjusted the carrying amount of ROU assets by the amount of the remeasurement of the liability. The Company also reassessed the lease classification and concluded that the lease continues to be an operating lease. The Company uses these premises as its new principal executive offices and for general office space. The Company is utilizing its other currently-leased spaces to conduct the training of its sales team and for manufacturing purposes. Under the terms of the lease, the Company is responsible for taxes, insurance, and maintenance expense. The lease contains certain scheduled rent increases. Under the terms of the lease, the base rent payable with respect to each renewal term will be equal to the prevailing market rental rent as of the commencement of the applicable renewal term. In the event of a default of certain of the Company’s obligations under the lease, the Company’s landlord would have the right to terminate the lease. In August 2020, the Company entered into a 38-month operating lease for approximately 5,693 square feet of warehouse space beginning on October 15, 2020 and expiring on December 31, 2023. In April 2023, the lease was amended to extend the expiration date to December 31, 2024 and in September 2023, the lease was amended to extend the expiration date to July 1, 2025. Upon the execution of the amendment, which was deemed to be a lease modification, the Company reassessed the lease liability using the incremental borrowing rate for a collateralized asset of the same remaining term at the modification date and adjusted the carrying amount of ROU assets by the amount of the remeasurement of the liability. The Company also reassessed the lease classification and concluded that the lease continues to be an operating lease. The Company uses these premises for general warehouse space. In March 2022, the Company entered into an 18-month operating lease for approximately 3,276 square feet of warehouse space beginning on July 1, 2022 and expiring on December 31, 2023. In April 2023, the lease was amended to extend the expiration date to December 31, 2024 and in September 2023, the lease was amended to extend the expiration date to July 1, 2025. Upon the execution of the amendment, which was deemed to be a lease modification, the Company reassessed the lease liability using the incremental borrowing rate for a collateralized asset of the same remaining term at the modification date and adjusted the carrying amount of ROU assets by the amount of the remeasurement of the liability. The Company also reassessed the lease classification and concluded that the lease continues to be an operating lease. The Company uses these premises for general warehouse space. In April 2023, the Company entered into a 120-month operating lease for approximately 145,960 square feet of office and warehouse space beginning on April 1, 2024 and expiring on March 31, 2034. The Company uses these premises as its new principal executive offices and for general office, manufacturing, and warehousing space. Under the terms of the lease, the Company is responsible for taxes, insurance, and maintenance expense. The lease contains certain scheduled rent increases. The Company has a renewal option to extend the term of the lease for a period of five years beyond the initial term. Under the terms of the lease, the base rent payable with respect to each renewal term will be equal to the prevailing market rental rent as of the commencement of the applicable renewal term. In the event of a default of certain of the Company’s obligations under the lease, the Company’s landlord would have the right to terminate the lease. The lease commenced on November 1, 2023, which was the date the Company was provided access to the leased property and control over its use. Therefore, the Company recorded $21.9 million of ROU assets and $23.1 million of operating lease liabilities related to this lease. During the three and nine months ended September 30, 2024 and 2023, there were no ROU assets obtained in exchange for new operating lease liabilities. As of September 30, 2024 and December 31, 2023, the ROU assets had a balance of $20.9 million and $22.5 million, respectively. The operating lease ROU assets are included within the Company’s non-current other assets, and lease liabilities are included in current or noncurrent liabilities in the Company’s unaudited condensed consolidated balance sheets. During the three and nine months ended September 30, 2024, cash paid for amounts included in operating lease liabilities was $0.4 million and $1.3 million, respectively. During the three and nine months ended September 30, 2023, cash paid for amounts included in operating lease liabilities was $0.6 million and $1.6 million, respectively. Amortization of the ROU assets was $0.5 million and $1.6 million for the three and nine months ended September 30, 2024, respectively. Amortization of the ROU assets was $0.1 million and $0.5 million for the three and nine months ended September 30, 2023, respectively. As of September 30, 2024, the weighted-average remaining lease term for the Company’s operating leases was 9.3 years. The weighted-average incremental borrowing rate for a collateralized asset of the same remaining term used to determine the present value of the Company’s operating leases’ future payments was 5.8%. Total lease costs for the three and nine months ended September 30, 2024 and 2023 are as follows (in thousands): Three Months Ended Nine Months Ended 2024 2023 2024 2023 Lease cost Operating lease cost $ 1,233 $ 528 $ 3,768 $ 1,616 Short-term lease cost 16 25 48 70 Variable lease cost (827) 167 712 452 Amortization of net lease liabilities 870 (549) (880) (1,272) Total lease cost $ 1,292 $ 171 $ 3,648 $ 866 License Agreement In October 2013, the Company entered into the AMF License Agreement, pursuant to which AMF, a Company stockholder, licensed the Company certain patents and know-how (collectively, the AMF IP) relating to, in relevant part, an implantable pulse generator and related system components in development by AMF as of that date, in addition to any peripheral or auxiliary devices, including all components, that when assembled, comprise such device, excluding certain implantable pulse generators (collectively, the AMF Licensed Products). Under the AMF License Agreement, for each calendar year beginning in 2018, the Company is obligated to pay AMF a royalty on an AMF Licensed Product-by-AMF Licensed Product basis if one of the following conditions applies: (i) one or more valid claims within any of the patents licensed to the Company by AMF covers such AMF Licensed Products or the manufacture of such AMF Licensed Products or (ii) for a period of 12 years from the first commercial sale anywhere in the world of such AMF Licensed Product, in each case. The foregoing royalty is calculated as the greater of (a) 4% of all net revenue derived from the AMF Licensed Products, and (b) the Minimum Royalty, payable quarterly. The Minimum Royalty automatically increases each year after 2018, subject to a maximum amount of $200,000 per year. The Company recorded related royalties of $0.7 million and $2.0 million during the three and nine months ended September 30, 2024, respectively. The Company recorded related royalties of $0.6 million and $1.7 million during the three and nine months ended September 30, 2023, respectively. Royalty expense is included in operating expenses in the unaudited condensed consolidated statements of comprehensive income (loss). Accrued royalties of $0.7 million and $0.8 million as of September 30, 2024 and December 31, 2023, respectively, are included within accrued liabilities in the Company’s unaudited condensed consolidated balance sheets. Legal Matters In addition to the matters described below, the Company may, from time to time, become a party to legal proceedings. Such matters are subject to many uncertainties and to outcomes of which the financial impacts are not predictable with assurance and that may not be known for extended periods of time. When management has assessed that a loss is probable and an amount can be reasonably estimated, the Company records a liability. On November 4, 2019, Medtronic, Inc., Medtronic Puerto Rico Operations Co., Medtronic Logistics LLC and Medtronic USA, Inc. (collectively, the Medtronic Affiliates) filed a complaint against the Company in the U.S. District Court for the Central District of California, Case No. 8:19-cv-2115, and amended the complaint on November 26, 2019. The Company refers to this matter as the Medtronic Litigation. The complaint asserted that the Company’s rechargeable SNM system infringed U.S. Patent Nos. 8,036,756, 8,626,314, 9,463,324 and 9,821,112 held by the Medtronic Affiliates, and the amended complaint further included the additional patents 8,738,148; 8,457,758; and 7,774,069 (collectively, the Medtronic Patents). The Medtronic Litigation requested customary remedies for patent infringement, including (i) a judgment that the Company has infringed and is infringing the Medtronic Patents, (ii) damages, including treble damages for willful infringement, (iii) a permanent injunction preventing the Company from infringing the Medtronic Patents, (iv) attorneys’ fees, and (v) costs and expenses. The Federal Circuit reversed the decision of the Patent Trials &amp; Appeals Board (PTAB) of the U.S. Patent &amp; Trademark Office that the tined leads patents (Patent Nos. 8,036,756 and 8,626,314) asserted against Axonics were valid, finding that the PTAB committed legal error in its analysis. The Federal Circuit remanded the matter to the PTAB for another review consistent with its opinion. Because of this development, the U.S. District Court issued a stay on the litigation proceedings, pending the outcome of the proceedings before the PTAB. The Federal Circuit also vacated the decision of the PTAB that certain claims of Patent Nos. 8,738,148 and 8,457,758 had not been shown to be invalid and the Federal Circuit remanded these matters for further proceedings before the PTAB. The remanded proceedings before the PTAB on Patent Nos. 8,036,756 and 8,626,314 have concluded with 10 of the 15 claims of Patent No. 8,626,314 being found unpatentable. The remaining claims of these patents were not found unpatentable based on the opinion of two administrative law judges, with a dissent by the third administrative law judge, and Axonics appealed to the Federal Circuit. The claims of Patent Nos. 8,738,148 and 8,457,758 challenged on remand were not found unpatentable. Appeals to the Federal Circuit were filed on all claims challenged before the PTAB on remand. The stay of the Medtronic Litigation was lifted on April 22, 2024. On May 1, 2024, Patent Nos. 8,738,148 and 8,457,758 were dismissed from the Medtronic Litigation with prejudice. Partial summary judgment of non-infringement was granted on all asserted claims of Patent Nos. 9,821,112 and 7,774,069 on July 11, 2024. The Medtronic Litigation proceeded to a jury trial which began on September 9, 2024, on certain claims of U.S. Patent Nos. 8,036,756, 8,626,314, and 9,463,324. The jury rendered a verdict on September 18, 2024, finding that Axonics did not infringe any of the claims at issue and awarding no damages. The jury also found that the claims had not been shown to be invalid. Judgment was entered in Axonics’ favor on October 8, 2024. Post-trial proceedings in the U.S. District Court are scheduled through February 24, 2025. Following the conclusion of any post-trial proceedings, the parties to the Medtronic Litigation may determine to appeal the verdict. The Company continues to believe that it has meritorious defenses against the allegations of the Medtronic Affiliates and is vigorously defending itself against them. The Company is unable to predict the likelihood of success of the claims of the Medtronic Affiliates against the Company or to quantify any risk of loss. The Medtronic Litigation could last for an extended period of time and require the Company to dedicate significant financial resources and management resources to its defense. An adverse ruling against the Company could materially and adversely affect its business, financial position, results of operations or cash flows and could also result in reputational harm. Even if the Company is successful in defending against these claims, the Medtronic Litigation could result in significant costs, delays in future product developments, reputational harm or other collateral consequences. On February 28, 2024, the Medtronic Affiliates filed complaints against the Company in the U.S. International Trade Commission, now Investigation No. 337-TA-1396, and in the U.S. District Court for the Central District of Delaware, Case No. 1:24-cv-00264-JLH. The Company refers to these matters as the Medtronic ITC Investigation and the Medtronic Delaware Litigation, respectively. The complaints assert that aspects of the Company’s SNM systems infringe U.S. Patent Nos. 8,712,540 and 9,174,059 held by the Medtronic Affiliates (collectively, the Medtronic ITC Patents). The Medtronic ITC Investigation and the Medtronic Delaware Litigation request customary remedies for patent infringement, including (i) a determination that acts of importation, sale for importation, and/or sale after importation violate Section 337 of the Tariff Act of 1930, as amended 19 U.S.C. § 1337, (ii) a permanent exclusion order barring articles from entry into the United States, (iii) a permanent cease and desist order prohibiting domestically assembling, manufacturing, importing, selling, marketing, advertising, distributing, offering for sale, transporting (except for exportation), servicing, and soliciting U.S. agents or distributors, (iv) a bond during the Presidential review period, (v) a judgment that the Company has infringed and is infringing the Medtronic ITC Patents, (vi) damages, including treble damages for willful infringement, (vii) a permanent injunction preventing the Company from infringing the Medtronic ITC Patents, (viii) attorneys’ fees, and (iv) costs, expenses, and interest. The Medtronic ITC Investigation was instituted, and the Medtronic Delaware Litigation was stayed pending resolution of the ITC Investigation. The ITC evidentiary hearing is scheduled for December 9-13, 2024, and the target date is Monday, August 4, 2025. The Company believes that it has meritorious defenses against the allegations of the Medtronic Affiliates and is vigorously defending itself against them. The Company is unable to predict the likelihood of success of the claims of the Medtronic Affiliates against the Company or to quantify any risk of loss. The Medtronic ITC Investigation and the Medtronic Delaware Litigation could last for an extended period of time and require the Company to dedicate significant financial resources and management resources to its defense. An adverse ruling against the Company could materially and adversely affect its business, financial position, results of operations or cash flows and could also result in reputational harm. Even if the Company is successful in defending against these claims, the Medtronic ITC Investigation and the Medtronic Delaware Litigation could result in significant costs, delays in future product developments, reputational harm or other collateral consequences. On September 18, 2023, the Company commenced an arbitration against AMF with JAMS seeking, among other things, resolution that AMF’s purported attempt to terminate the AMF License Agreement, dated October 1, 2013, was ineffective and that the Company does not owe any royalties to AMF for the Company’s F15 product and the Company was not required to pay royalties on its F15 product under the AMF License Agreement. AMF responded to the arbitration demand and asserted multiple claims. On October 5, 2023, the Company and AMF entered into an interim agreement while the arbitration proceedings are pending. Pursuant to this interim agreement, the Company agreed to deposit into an escrow account an amount equal to 4% of the net revenues previously received for sales of the Company’s F15 product that are the subject of dispute, which the Company has determined is approximately $25 million from January 1, 2022 through September 30, 2024, with interest, and will continue to deposit the disputed 4% of net revenues of the Company’s F15 product with interest into the escrow account during the pendency of the arbitration proceedings. The Company has paid and, under this interim agreement, will continue to pay 4% royalties on rechargeable products. While the loss from this contingency is reasonably possible, the Company does not believe that such loss is probable. The Company believes that it has meritorious defenses against AMF’s claims and intends to vigorously defend against those claims, however, there can be no assurance as to the outcome of the arbit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8:36Z</dcterms:created>
  <dcterms:modified xmlns:dcterms="http://purl.org/dc/terms/" xmlns:xsi="http://www.w3.org/2001/XMLSchema-instance" xsi:type="dcterms:W3CDTF">2024-11-07T21:08:36Z</dcterms:modified>
</cp:coreProperties>
</file>